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_ EQUI"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GOODWILL AND INTANGIBLES (Table" sheetId="28" state="visible" r:id="rId28"/>
    <sheet xmlns:r="http://schemas.openxmlformats.org/officeDocument/2006/relationships" name="OTHER (Tables)"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UPPLEMENTAL STOCKHOLDERS_ EQ_2"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REVENUE - Subscription, Adverti" sheetId="35" state="visible" r:id="rId35"/>
    <sheet xmlns:r="http://schemas.openxmlformats.org/officeDocument/2006/relationships" name="REVENUE - Digital-only Subscrip" sheetId="36" state="visible" r:id="rId36"/>
    <sheet xmlns:r="http://schemas.openxmlformats.org/officeDocument/2006/relationships" name="REVENUE - Advertising Revenues " sheetId="37" state="visible" r:id="rId37"/>
    <sheet xmlns:r="http://schemas.openxmlformats.org/officeDocument/2006/relationships" name="REVENUE - Performance Obligatio" sheetId="38" state="visible" r:id="rId38"/>
    <sheet xmlns:r="http://schemas.openxmlformats.org/officeDocument/2006/relationships" name="REVENUE - Unexpired Subscriptio" sheetId="39" state="visible" r:id="rId39"/>
    <sheet xmlns:r="http://schemas.openxmlformats.org/officeDocument/2006/relationships" name="MARKETABLE SECURITIES - Narrati"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GOODWILL AND INTANGIBLES - Good" sheetId="43" state="visible" r:id="rId43"/>
    <sheet xmlns:r="http://schemas.openxmlformats.org/officeDocument/2006/relationships" name="GOODWILL AND INTANGIBLES - Narr" sheetId="44" state="visible" r:id="rId44"/>
    <sheet xmlns:r="http://schemas.openxmlformats.org/officeDocument/2006/relationships" name="GOODWILL AND INTANGIBLES - Fini" sheetId="45" state="visible" r:id="rId45"/>
    <sheet xmlns:r="http://schemas.openxmlformats.org/officeDocument/2006/relationships" name="GOODWILL AND INTANGIBLES - Futu" sheetId="46" state="visible" r:id="rId46"/>
    <sheet xmlns:r="http://schemas.openxmlformats.org/officeDocument/2006/relationships" name="INVESTMENTS - Non-Marketable Eq" sheetId="47" state="visible" r:id="rId47"/>
    <sheet xmlns:r="http://schemas.openxmlformats.org/officeDocument/2006/relationships" name="OTHER - Narrative (Details)" sheetId="48" state="visible" r:id="rId48"/>
    <sheet xmlns:r="http://schemas.openxmlformats.org/officeDocument/2006/relationships" name="OTHER - Interest Income and Oth" sheetId="49" state="visible" r:id="rId49"/>
    <sheet xmlns:r="http://schemas.openxmlformats.org/officeDocument/2006/relationships" name="OTHER - Reconciliation of Cash,"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FAIR VALUE MEASUREMENTS - Chang"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PENSION AND OTHER POSTRETIREM_5"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SUPPLEMENTAL STOCKHOLDERS_ EQ_3" sheetId="59" state="visible" r:id="rId59"/>
    <sheet xmlns:r="http://schemas.openxmlformats.org/officeDocument/2006/relationships" name="SUPPLEMENTAL STOCKHOLDERS_ EQ_4" sheetId="60" state="visible" r:id="rId60"/>
    <sheet xmlns:r="http://schemas.openxmlformats.org/officeDocument/2006/relationships" name="SUPPLEMENTAL STOCKHOLDERS_ EQ_5" sheetId="61" state="visible" r:id="rId61"/>
    <sheet xmlns:r="http://schemas.openxmlformats.org/officeDocument/2006/relationships" name="SUPPLEMENTAL STOCKHOLDERS_ EQ_6" sheetId="62" state="visible" r:id="rId62"/>
    <sheet xmlns:r="http://schemas.openxmlformats.org/officeDocument/2006/relationships" name="SEGMENT INFORMATION - Narrative" sheetId="63" state="visible" r:id="rId63"/>
    <sheet xmlns:r="http://schemas.openxmlformats.org/officeDocument/2006/relationships" name="SEGMENT INFORMATION - Segment I"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37</t>
        </is>
      </c>
      <c r="C8" s="4" t="inlineStr">
        <is>
          <t xml:space="preserve"> </t>
        </is>
      </c>
    </row>
    <row r="9">
      <c r="A9" s="4" t="inlineStr">
        <is>
          <t>Entity Registrant Name</t>
        </is>
      </c>
      <c r="B9" s="4" t="inlineStr">
        <is>
          <t>THE NEW YORK TIMES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102020</t>
        </is>
      </c>
      <c r="C11" s="4" t="inlineStr">
        <is>
          <t xml:space="preserve"> </t>
        </is>
      </c>
    </row>
    <row r="12">
      <c r="A12" s="4" t="inlineStr">
        <is>
          <t>Entity Address, Address Line One</t>
        </is>
      </c>
      <c r="B12" s="4" t="inlineStr">
        <is>
          <t>620 Eigh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6-123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Y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71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2269110</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80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March 31, 2025, our significant accounting policies, which are detailed in our Annual Report on Form 10-K for the year ended December 31, 2024, have not changed. Recently Issued Accounting Pronouncements Accounting Standard Updates Topic Effective Period Summary 2023-09 Income Taxes (Topic 740): Improvements to Income Tax Disclosures Fiscal years, beginning after December 15, 2024. Early adoption is permitted. Requires entities to provide disaggregated income tax disclosures on the rate reconciliation and income taxes paid. The Company plans to adopt this guidance in the fourth quarter of 2025 and does not expect a significant impact on its income tax disclosures. 2024-03 Income Statement- Fiscal years, beginning after December 15, 2026, and for interim periods beginning after December 15, 2027. Early adoption is permitted. Requires entities to disclose additional information about specific expense categories in the notes to the financial statements on an interim and annual basis. We are currently in the process of evaluating the impact of this guidance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Audio, Cooking, Games and Wirecutter products), and single-copy and bulk sales of our print products. Subscription revenues are based on both the number of digital-only subscriptions and copies of the printed newspaper sold, and the rates charged to the respective customers. Advertising revenue is primarily derived from advertisers (such as luxury goods, technology and financial companies) promoting products, services or brands on digital platforms in the form of display, audio, email and video ads; in print in the form of column-inch ads; and at live events. Advertising revenue is primarily determined by the volume (e.g., impressions or column inches), rate and mix of advertisements. As of the first quarter of 2025, we have updated our discussion of digital advertising revenue and no longer distinguish between “core” and “other” digital advertising. Digital advertising consists of display (which includes website and mobile applications), audio, email and video advertising revenue from advertisements that are sold either directly to marketers by our advertising sales teams or, currently for a smaller proportion, through programmatic auctions run by third-party ad exchanges. Digital advertising revenue also includes creative services fees. NYTG and The Athletic have revenue from all categories discussed above. Print advertising includes revenue from column-inch ads and classified advertising, as well as preprinted advertising, also known as freestanding inserts. There is no print advertising revenue generated from The Athletic, which does not have a print product. Affiliate, licensing and other revenues include revenues from licensing, Wirecutter affiliate referrals, commercial printing, the leasing of floors in our New York headquarters building located at 620 Eighth Avenue, New York, New York (the “Company Headquarters”), retail commerce and our live events business. Subscription, advertising and affiliate, licensing and other revenues were as follows: For the Quarters Ended (In thousands) March 31, 2025 As % of total March 31, 2024 As % of total Subscription $ 464,257 73.0 % $ 429,005 72.2 % Advertising 108,076 17.0 % 103,711 17.5 % Affiliate, licensing and other (1) 63,577 10.0 % 61,299 10.3 % Total $ 635,910 100.0 % $ 594,015 100.0 % (1) Affiliate, licensing and other revenues include building rental revenue, which is not under the scope of Revenue from Contracts with Customers (Topic 606). Building rental revenue was $6.7 million for the first quarters of 2025 and 2024, respectively. The following table summarizes digital and print subscription revenues, which are components of subscription revenues above, for the quarters ended March 31, 2025, and March 31, 2024: For the Quarters Ended (In thousands) March 31, 2025 As % of total March 31, 2024 As % of total Digital-only subscription revenues (1) $ 335,026 72.2 % $ 292,978 68.3 % Print subscription revenues (2) 129,231 27.8 % 136,027 31.7 % Total subscription revenues $ 464,257 100.0 % $ 429,005 100.0 % (1) Includes revenue from bundled and standalone subscriptions to our news product, as well as to The Athletic and our Audio, Cooking, Games and Wirecutter products. (2) Includes domestic home-delivery subscriptions, which include access to our digital products. Also includes single-copy, NYT International and Other subscription revenues. The following table summarizes digital and print advertising revenues, which are components of advertising revenues above, for the quarters ended March 31, 2025, and March 31, 2024: For the Quarters Ended (In thousands) March 31, 2025 As % of total March 31, 2024 As % of total Digital advertising revenues $ 70,866 65.6 % $ 63,026 60.8 % Print advertising revenues 37,210 34.4 % 40,685 39.2 % Total advertising $ 108,076 100.0 % $ 103,711 100.0 % Performance Obligations We have remaining performance obligations related to digital archive and other licensing and certain advertising contracts. As of March 31, 2025, the aggregate amount of the transaction price allocated to the remaining performance obligations for contracts with a duration greater than one year was approximately $129 million. The Company will recognize this revenue as performance obligations are satisfied. We expect that approximately $72 million, $32 million and $25 million will be recognized in the remainder of 2025, 2026 and thereafter through 2030, respectively. Unexpired Subscriptions Payments for subscriptions are typically due upfront, and the revenue is recognized ratably over the subscription period. The proceeds are recorded within Unexpired subscriptions revenue in the Condensed Consolidated Balance Sheets. Total unexpired subscriptions as of December 31, 2024, were $187.1 million, of which approximately $118.0 million was recognized as revenues during the quarter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Company accounts for its marketable securities as available for sale (“AFS”). The Company recorded $2.1 million and $1.1 million of pre-tax net unrealized gains in Accumulated other comprehensive income (“AOCI”) as of March 31, 2025, and December 31, 2024, respectively. The following tables present the amortized cost, gross unrealized gains and losses, and fair market value of our AFS securities as of March 31, 2025, and December 31, 2024: March 31, 2025 (In thousands) Amortized Cost Gross Unrealized Gains Gross Unrealized Losses Fair Value Short-term AFS securities Corporate debt securities $ 191,274 $ 571 $ (15) $ 191,830 U.S. Treasury securities 141,026 246 (20) 141,252 Certificates of deposit 4,400 — — 4,400 U.S. governmental agency securities 1,996 — (1) 1,995 Total short-term AFS securities $ 338,696 $ 817 $ (36) $ 339,477 Long-term AFS securities U.S. Treasury securities $ 219,482 $ 932 $ (65) $ 220,349 Corporate debt securities 159,414 595 (109) 159,900 Total long-term AFS securities $ 378,896 $ 1,527 $ (174) $ 380,249 December 31, 2024 (In thousands) Amortized Cost Gross Unrealized Gains Gross Unrealized Losses Fair Value Short-term AFS securities Corporate debt securities $ 153,988 $ 415 $ (28) $ 154,375 U.S. Treasury securities 203,238 511 (20) 203,729 Certificates of deposit 4,400 — — 4,400 U.S. governmental agency securities 3,974 — (4) 3,970 Total short-term AFS securities $ 365,600 $ 926 $ (52) $ 366,474 Long-term AFS securities U.S. Treasury securities $ 154,936 $ 258 $ (261) $ 154,933 Corporate debt securities 190,772 544 (303) 191,013 Total long-term AFS securities $ 345,708 $ 802 $ (564) $ 345,946 The following tables represent the AFS securities as of March 31, 2025, and December 31, 2024, that were in an unrealized loss position for which an allowance for credit losses has not been recorded, aggregated by investment category and the length of time that individual securities have been in a continuous unrealized loss position: March 31, 2025 Less than 12 Months 12 Months or Greater Total (In thousands) Fair Value Gross Unrealized Losses Fair Value Gross Unrealized Losses Fair Value Gross Unrealized Losses Short-term AFS securities Corporate debt securities $ 22,896 $ (15) $ — $ — $ 22,896 $ (15) U.S. Treasury securities 22,708 (20) — — 22,708 (20) U.S. governmental agency securities — — 1,995 (1) 1,995 (1) Total short-term AFS securities $ 45,604 $ (35) $ 1,995 $ (1) $ 47,599 $ (36) Long-term AFS securities U.S. Treasury securities $ 26,667 $ (65) $ — $ — $ 26,667 $ (65) Corporate debt securities 41,517 (109) — — 41,517 (109) Total long-term AFS securities $ 68,184 $ (174) $ — $ — $ 68,184 $ (174) December 31, 2024 Less than 12 Months 12 Months or Greater Total (In thousands) Fair Value Gross Unrealized Losses Fair Value Gross Unrealized Losses Fair Value Gross Unrealized Losses Short-term AFS securities Corporate debt securities $ 28,741 $ (28) $ 249 $ — $ 28,990 $ (28) U.S. Treasury securities 13,023 (18) 1,297 (2) 14,320 (20) U.S. governmental agency securities — — 3,971 (4) 3,971 (4) Total short-term AFS securities $ 41,764 $ (46) $ 5,517 $ (6) $ 47,281 $ (52) Long-term AFS securities U.S. Treasury securities $ 64,325 $ (261) $ — $ — $ 64,325 $ (261) Corporate debt securities 68,163 (303) — — 68,163 (303) Total long-term AFS securities $ 132,488 $ (564) $ — $ — $ 132,488 $ (564) We assess our AFS securities for impairment on a quarterly basis or more often if a potential loss-triggering event occurs. As of March 31, 2025, and December 31, 2024,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March 31, 2025, and December 31, 2024, we have recognized no impairment losses or allowance for credit losses related to AFS securities. As of March 31, 2025, our short-term and long-term marketable securities had remaining maturities of less than one month to 12 months and 13 months to 27 months, respectively. See Note 8 for additional information regarding the fair value of our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hanges in the carrying amount of goodwill as of March 31, 2025, and since December 31, 2023, were as follows: (In thousands) NYTG The Athletic Total Balance as of December 31, 2023 $ 164,738 $ 251,360 $ 416,098 Foreign currency translation (1) (3,925) — (3,925) Balance as of December 31, 2024 160,813 251,360 412,173 Foreign currency translation (1) 2,622 — 2,622 Balance as of March 31, 2025 $ 163,435 $ 251,360 $ 414,795 (1) The foreign currency translation line item reflects changes in goodwill resulting from fluctuating exchange rates related to the consolidation of certain international subsidiaries. The aggregate carrying amount of intangible assets of $251.2 million, which includes an indefinite-lived intangible of $2.5 million, is included in Intangible assets, net in our Condensed Consolidated Balance Sheets as of March 31, 2025. As of March 31, 2025, and December 31, 2024, the gross book value and accumulated amortization of the intangible assets with definite lives were as follows: March 31, 2025 (In thousands) Gross Book Value Accumulated Amortization Net Book Value Remaining Weighted-Average Useful Life (Years) Trademark $ 162,618 $ (27,951) $ 134,667 17.1 Existing subscriber base 136,500 (37,125) 99,375 9.0 Developed technology 38,401 (24,554) 13,847 1.9 Content archive 5,751 (4,914) 837 1.3 Total finite-lived intangibles $ 343,270 $ (94,544) $ 248,726 12.9 December 31, 2024 (In thousands) Gross Book Value Accumulated Amortization Net Book Value Remaining Weighted-Average Useful Life (Years) Trademark $ 162,618 $ (25,951) $ 136,667 17.3 Existing subscriber base 136,500 (34,313) 102,187 9.2 Developed technology 38,401 (22,719) 15,682 2.2 Content archive 5,751 (4,758) 993 1.6 Total finite-lived intangibles $ 343,270 $ (87,741) $ 255,529 13.1 Amortization expense for intangible assets included in Depreciation and amortization in our Condensed Consolidated Statements of Operations was $6.8 million and $7.1 million for the first quarters of 2025 and 2024, respectively. The estimated aggregate amortization expense for the remainder of 2025 and each of the following fiscal years ending December 31 is presented below: (In thousands) Remainder of 2025 $ 20,410 2026 26,960 2027 20,171 2028 19,335 2029 19,250 Thereafter 142,600 Total amortization expense $ 248,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equity securities revalued, sold or impaired are recognized in Interest income and other, net in our Condensed Consolidated Statements of Operations. As of March 31, 2025, and December 31, 2024, non-marketable equity securities included in Miscellaneous assets in our Condensed Consolidated Balance Sheets had a carrying value of $28.9 million and $29.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3 Months Ended</t>
        </is>
      </c>
    </row>
    <row r="2">
      <c r="B2" s="2" t="inlineStr">
        <is>
          <t>Mar. 31, 2025</t>
        </is>
      </c>
    </row>
    <row r="3">
      <c r="A3" s="3" t="inlineStr">
        <is>
          <t>Other Income and Expenses [Abstract]</t>
        </is>
      </c>
      <c r="B3" s="4" t="inlineStr">
        <is>
          <t xml:space="preserve"> </t>
        </is>
      </c>
    </row>
    <row r="4">
      <c r="A4" s="4" t="inlineStr">
        <is>
          <t>OTHER</t>
        </is>
      </c>
      <c r="B4" s="4" t="inlineStr">
        <is>
          <t>OTHER Capitalized Computer Software Costs Amortization of capitalized computer software costs included in Depreciation and amortization in our Condensed Consolidated Statements of Operations was $1.9 million and $2.0 million for the first quarters of 2025 and 2024, respectively. Interest Income and Other, Net Interest income and other, net , as shown in the accompanying Condensed Consolidated Statements of Operations, was as follows: For the Quarters Ended (In thousands) March 31, 2025 March 31, 2024 Interest income $ 10,220 $ 8,638 Interest expense (248) (251) Total interest income and other, net $ 9,972 $ 8,387 College Point Land Sale On December 9, 2020, we entered into an agreement to lease and subsequently sell approximately four acres of excess land at our printing and distribution facility in College Point, N.Y. The transaction was accounted for as a sales-type lease and, as a result, we recognized a gain at the time of the lease commencement on April 11, 2022. On February 21, 2025, we finalized the sale and received net proceeds of approximately $33 million, which were recorded in Net cash provided by operating activities – Other assets in the Condensed Consolidated Statements of Cash Flows for the quarter ended March 31, 2025. Restricted Cash A reconciliation of cash, cash equivalents and restricted cash as of March 31, 2025, and March 31, 2024, from the Condensed Consolidated Balance Sheets to the Condensed Consolidated Statements of Cash Flows is as follows: (In thousands) March 31, 2025 March 31, 2024 Reconciliation of cash, cash equivalents and restricted cash Cash and cash equivalents $ 182,597 $ 206,817 Restricted cash included within miscellaneous assets 14,561 13,879 Total cash, cash equivalents and restricted cash shown in the Condensed Consolidated Statements of Cash Flows $ 197,158 $ 220,696 Substantially all of the amount included in restricted cash is set aside to collateralize workers’ compensation obligations. Revolving Credit Facility On July 27, 2022, the Company entered into an amendment and restatement of its previous credit facility that, among other changes, increased the committed amount to $350.0 million and extended the maturity date to July 27, 2027 (as amended and restated,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at an annual rate of 0.20%. As of March 31, 2025, and December 31, 2024, there were no borrowings and approximately $0.6 million in outstanding letters of credit, with the remaining committed amount available. As of March 31, 2025, the Company was in compliance with the financial covenants contained in the Credit Facility. Severance Costs We recognized $2.6 million and $4.4 million in severance costs for the first quarters of 2025 and 2024, respectively. These costs are recorded in General and administrative costs in our Condensed Consolidated Statements of Operations. We had a severance liability of $6.1 million and $4.8 million included in Accrued expenses and other in our Condensed Consolidated Balance Sheets as of March 31, 2025, and December 31, 2024, respectively. Generative AI Litigation Costs In the first quarters of 2025 and 2024, the Company recorded $4.4 million and $1.0 million, respectively, of pre-tax litigation-related costs in connection with a lawsuit against Microsoft Corporation (“Microsoft”) and Open AI Inc. and various of its corporate affiliates (collectively, “OpenAI”), alleging unlawful and unauthorized copying and use of the Company’s journalism and other content in connection with their development of generative artificial intelligence products (“Generative AI Litigation Costs”). See Note 1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March 31, 2025, and December 31, 2024: (In thousands) March 31, 2025 December 31, 2024 Total Level 1 Level 2 Level 3 Total Level 1 Level 2 Level 3 Assets: Short-term AFS securities (1) Corporate debt securities $ 191,830 $ — $ 191,830 $ — $ 154,375 $ — $ 154,375 $ — U.S. Treasury securities 141,252 — 141,252 — 203,729 — 203,729 — Certificates of deposit 4,400 — 4,400 — 4,400 — 4,400 — U.S. governmental agency securities 1,995 — 1,995 — 3,970 — 3,970 — Total short-term AFS securities $ 339,477 $ — $ 339,477 $ — $ 366,474 $ — $ 366,474 $ — Long-term AFS securities (1) U.S. Treasury securities $ 220,349 $ — $ 220,349 $ — $ 154,933 $ — $ 154,933 $ — Corporate debt securities 159,900 — 159,900 — 191,013 — 191,013 — Total long-term AFS securities $ 380,249 $ — $ 380,249 $ — $ 345,946 $ — $ 345,946 $ — Liabilities: Deferred compensation (2)(3) $ 9,827 $ 9,827 $ — $ — $ 13,230 $ 13,230 $ — $ — Contingent consideration $ 1,182 $ — $ — $ 1,182 $ 1,608 $ — $ — $ 1,608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38.0 million as of March 31, 2025, and $45.0 million as of December 31, 2024. The fair value of these assets is measured using the net asset value per share (or its equivalent) and has not been classified in the fair value hierarchy. Level 3 Liabilities The contingent consideration liability is related to the 2020 acquisition of substantially all the assets and certain liabilities of Serial Productions, LLC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quarters ended March 31, 2025, and March 31, 2024: Quarters Ended (In thousands) March 31, 2025 March 31, 2024 Balance at the beginning of the period $ 1,608 $ 4,991 Fair value adjustments (1) (426) 537 Contingent consideration at the end of the period $ 1,182 $ 5,528 (1) Fair value adjustments are included in General and administrative costs in our Condensed Consolidated Statements of Operations. The remaining contingent consideration balances as of March 31, 2025, and December 31, 2024, of $1.2 million and $1.6 million, respectively, are included in Accrued expenses and other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cost/(income) were as follows: For the Quarters Ended March 31, 2025 March 31, 2024 (In thousands) Qualified Non- All Qualified Non- All Service cost $ 1,661 $ — $ 1,661 $ 1,541 $ — $ 1,541 Interest cost 13,217 2,077 15,294 13,376 2,207 15,583 Expected return on plan assets (15,282) — (15,282) (18,109) — (18,109) Amortization of actuarial loss 4,026 865 4,891 2,603 997 3,600 Amortization of prior service credit (486) — (486) (486) — (486) Net periodic pension cost/(income) $ 3,136 $ 2,942 $ 6,078 $ (1,075) $ 3,204 $ 2,129 During the first quarters of 2025 and 2024, we made pension contributions of $2.9 million and $3.4 million, respectively, to the APP. We expect contributions made to satisfy the greater of minimum funding or collective bargaining agreement requirements to total approximately $13 million in 2025. Multiemployer Plans During the first quarter of 2025, the Company recorded a $4.5 million charge related to a multiemployer pension plan liability adjustment. This adjustment is recorded in Multiemployer pension plan liability adjustment in our Condensed Consolidated Statements of Operations. Other Postretirement Benefits The components of net periodic postretirement benefit cost were as follows: For the Quarters Ended (In thousands) March 31, 2025 March 31, 2024 Service cost $ 3 $ 4 Interest cost 204 272 Amortization of actuarial loss — 174 Net periodic postretirement benefit cost $ 207 $ 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d income tax expense of $14.4 million and $15.2 million in the first quarters of 2025 and 2024, respectively. The Company’s effective tax rates were 22.5% and 27.4% for the first quarters of 2025 and 2024, respectively. The decrease in income tax expense in the first quarter of 2025 was due to a tax benefit in 2025 from stock appreciation on stock-based awards that settled in the quarter, partially offset by an increase in pre-tax income. The decrease in the effective income tax rate compared to the first quarter of 2024 was primarily attributable to a tax benefit from stock-based awards that settled in the first quarter of 2025. The Organization for Economic Co-operation and Development enacted model rules for a new global minimum tax framework, also known as Pillar Two, and certain governments globally have enacted these rules effective January 1, 2024. The Company continues to assess the potential impacts of Pillar Two and does not expect it to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compute earnings per share based upon the treasury stock method. Earnings per share is computed using both basic shares and diluted shares. The difference between basic and diluted shares is that diluted shares include the dilutive effect of the assumed exercise or vesting of outstanding securities. Our stock-settled long-term performance awards, restricted stock units and Employee Stock Purchase Plan (“ESPP”) could impact the diluted shares. The difference between basic and diluted shares was approximately 1.1 million and 1.0 million in the first quarters of 2025 and 2024, respectively, and resulted from the dilutive effect of our stock-based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anti-dilutive stock-settled long-term performance awards, restricted stock units or shares estimated to be purchased under the ESPP excluded from the computation of diluted earnings per share in the first quarters of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2597</v>
      </c>
      <c r="C3" s="6" t="n">
        <v>199448</v>
      </c>
    </row>
    <row r="4">
      <c r="A4" s="4" t="inlineStr">
        <is>
          <t>Short-term marketable securities</t>
        </is>
      </c>
      <c r="B4" s="5" t="n">
        <v>339477</v>
      </c>
      <c r="C4" s="5" t="n">
        <v>366474</v>
      </c>
    </row>
    <row r="5">
      <c r="A5" s="4" t="inlineStr">
        <is>
          <t>Accounts receivable (net of allowances of $11,612 as of March 31, 2025, and $12,118 as of December 31, 2024)</t>
        </is>
      </c>
      <c r="B5" s="5" t="n">
        <v>192514</v>
      </c>
      <c r="C5" s="5" t="n">
        <v>249530</v>
      </c>
    </row>
    <row r="6">
      <c r="A6" s="4" t="inlineStr">
        <is>
          <t>Prepaid expenses</t>
        </is>
      </c>
      <c r="B6" s="5" t="n">
        <v>49868</v>
      </c>
      <c r="C6" s="5" t="n">
        <v>49869</v>
      </c>
    </row>
    <row r="7">
      <c r="A7" s="4" t="inlineStr">
        <is>
          <t>Other current assets</t>
        </is>
      </c>
      <c r="B7" s="5" t="n">
        <v>37118</v>
      </c>
      <c r="C7" s="5" t="n">
        <v>71001</v>
      </c>
    </row>
    <row r="8">
      <c r="A8" s="4" t="inlineStr">
        <is>
          <t>Total current assets</t>
        </is>
      </c>
      <c r="B8" s="5" t="n">
        <v>801574</v>
      </c>
      <c r="C8" s="5" t="n">
        <v>936322</v>
      </c>
    </row>
    <row r="9">
      <c r="A9" s="3" t="inlineStr">
        <is>
          <t>Other assets</t>
        </is>
      </c>
      <c r="B9" s="4" t="inlineStr">
        <is>
          <t xml:space="preserve"> </t>
        </is>
      </c>
      <c r="C9" s="4" t="inlineStr">
        <is>
          <t xml:space="preserve"> </t>
        </is>
      </c>
    </row>
    <row r="10">
      <c r="A10" s="4" t="inlineStr">
        <is>
          <t>Long-term marketable securities</t>
        </is>
      </c>
      <c r="B10" s="5" t="n">
        <v>380249</v>
      </c>
      <c r="C10" s="5" t="n">
        <v>345946</v>
      </c>
    </row>
    <row r="11">
      <c r="A11" s="4" t="inlineStr">
        <is>
          <t>Property, plant and equipment (less accumulated depreciation and amortization of $920,195 as of March 31, 2025, and $905,512 as of December 31, 2024)</t>
        </is>
      </c>
      <c r="B11" s="5" t="n">
        <v>482729</v>
      </c>
      <c r="C11" s="5" t="n">
        <v>488816</v>
      </c>
    </row>
    <row r="12">
      <c r="A12" s="4" t="inlineStr">
        <is>
          <t>Goodwill</t>
        </is>
      </c>
      <c r="B12" s="5" t="n">
        <v>414795</v>
      </c>
      <c r="C12" s="5" t="n">
        <v>412173</v>
      </c>
    </row>
    <row r="13">
      <c r="A13" s="4" t="inlineStr">
        <is>
          <t>Intangible assets, net</t>
        </is>
      </c>
      <c r="B13" s="5" t="n">
        <v>251203</v>
      </c>
      <c r="C13" s="5" t="n">
        <v>258006</v>
      </c>
    </row>
    <row r="14">
      <c r="A14" s="4" t="inlineStr">
        <is>
          <t>Deferred income taxes</t>
        </is>
      </c>
      <c r="B14" s="5" t="n">
        <v>123038</v>
      </c>
      <c r="C14" s="5" t="n">
        <v>111397</v>
      </c>
    </row>
    <row r="15">
      <c r="A15" s="4" t="inlineStr">
        <is>
          <t>Miscellaneous assets</t>
        </is>
      </c>
      <c r="B15" s="5" t="n">
        <v>281477</v>
      </c>
      <c r="C15" s="5" t="n">
        <v>288819</v>
      </c>
    </row>
    <row r="16">
      <c r="A16" s="4" t="inlineStr">
        <is>
          <t>Total assets</t>
        </is>
      </c>
      <c r="B16" s="5" t="n">
        <v>2735065</v>
      </c>
      <c r="C16" s="5" t="n">
        <v>2841479</v>
      </c>
    </row>
    <row r="17">
      <c r="A17" s="3" t="inlineStr">
        <is>
          <t>Current liabilities</t>
        </is>
      </c>
      <c r="B17" s="4" t="inlineStr">
        <is>
          <t xml:space="preserve"> </t>
        </is>
      </c>
      <c r="C17" s="4" t="inlineStr">
        <is>
          <t xml:space="preserve"> </t>
        </is>
      </c>
    </row>
    <row r="18">
      <c r="A18" s="4" t="inlineStr">
        <is>
          <t>Accounts payable</t>
        </is>
      </c>
      <c r="B18" s="5" t="n">
        <v>121628</v>
      </c>
      <c r="C18" s="5" t="n">
        <v>123606</v>
      </c>
    </row>
    <row r="19">
      <c r="A19" s="4" t="inlineStr">
        <is>
          <t>Accrued payroll and other related liabilities</t>
        </is>
      </c>
      <c r="B19" s="5" t="n">
        <v>95780</v>
      </c>
      <c r="C19" s="5" t="n">
        <v>177859</v>
      </c>
    </row>
    <row r="20">
      <c r="A20" s="4" t="inlineStr">
        <is>
          <t>Unexpired subscriptions revenue</t>
        </is>
      </c>
      <c r="B20" s="5" t="n">
        <v>193705</v>
      </c>
      <c r="C20" s="5" t="n">
        <v>187082</v>
      </c>
    </row>
    <row r="21">
      <c r="A21" s="4" t="inlineStr">
        <is>
          <t>Accrued expenses and other</t>
        </is>
      </c>
      <c r="B21" s="5" t="n">
        <v>143740</v>
      </c>
      <c r="C21" s="5" t="n">
        <v>124982</v>
      </c>
    </row>
    <row r="22">
      <c r="A22" s="4" t="inlineStr">
        <is>
          <t>Total current liabilities</t>
        </is>
      </c>
      <c r="B22" s="5" t="n">
        <v>554853</v>
      </c>
      <c r="C22" s="5" t="n">
        <v>613529</v>
      </c>
    </row>
    <row r="23">
      <c r="A23" s="3" t="inlineStr">
        <is>
          <t>Other liabilities</t>
        </is>
      </c>
      <c r="B23" s="4" t="inlineStr">
        <is>
          <t xml:space="preserve"> </t>
        </is>
      </c>
      <c r="C23" s="4" t="inlineStr">
        <is>
          <t xml:space="preserve"> </t>
        </is>
      </c>
    </row>
    <row r="24">
      <c r="A24" s="4" t="inlineStr">
        <is>
          <t>Pension and postretirement benefits obligation</t>
        </is>
      </c>
      <c r="B24" s="5" t="n">
        <v>215478</v>
      </c>
      <c r="C24" s="5" t="n">
        <v>214641</v>
      </c>
    </row>
    <row r="25">
      <c r="A25" s="4" t="inlineStr">
        <is>
          <t>Other</t>
        </is>
      </c>
      <c r="B25" s="5" t="n">
        <v>79878</v>
      </c>
      <c r="C25" s="5" t="n">
        <v>86100</v>
      </c>
    </row>
    <row r="26">
      <c r="A26" s="4" t="inlineStr">
        <is>
          <t>Total other liabilities</t>
        </is>
      </c>
      <c r="B26" s="5" t="n">
        <v>295356</v>
      </c>
      <c r="C26" s="5" t="n">
        <v>300741</v>
      </c>
    </row>
    <row r="27">
      <c r="A27" s="3" t="inlineStr">
        <is>
          <t>Common stock of $.10 par value:</t>
        </is>
      </c>
      <c r="B27" s="4" t="inlineStr">
        <is>
          <t xml:space="preserve"> </t>
        </is>
      </c>
      <c r="C27" s="4" t="inlineStr">
        <is>
          <t xml:space="preserve"> </t>
        </is>
      </c>
    </row>
    <row r="28">
      <c r="A28" s="4" t="inlineStr">
        <is>
          <t>Additional paid-in capital</t>
        </is>
      </c>
      <c r="B28" s="5" t="n">
        <v>347486</v>
      </c>
      <c r="C28" s="5" t="n">
        <v>356450</v>
      </c>
    </row>
    <row r="29">
      <c r="A29" s="4" t="inlineStr">
        <is>
          <t>Retained earnings</t>
        </is>
      </c>
      <c r="B29" s="5" t="n">
        <v>2345027</v>
      </c>
      <c r="C29" s="5" t="n">
        <v>2325142</v>
      </c>
    </row>
    <row r="30">
      <c r="A30" s="4" t="inlineStr">
        <is>
          <t>Common stock held in treasury, at cost</t>
        </is>
      </c>
      <c r="B30" s="5" t="n">
        <v>-465628</v>
      </c>
      <c r="C30" s="5" t="n">
        <v>-406446</v>
      </c>
    </row>
    <row r="31">
      <c r="A31" s="3" t="inlineStr">
        <is>
          <t>Accumulated other comprehensive loss, net of income taxes:</t>
        </is>
      </c>
      <c r="B31" s="4" t="inlineStr">
        <is>
          <t xml:space="preserve"> </t>
        </is>
      </c>
      <c r="C31" s="4" t="inlineStr">
        <is>
          <t xml:space="preserve"> </t>
        </is>
      </c>
    </row>
    <row r="32">
      <c r="A32" s="4" t="inlineStr">
        <is>
          <t>Foreign currency translation adjustments</t>
        </is>
      </c>
      <c r="B32" s="5" t="n">
        <v>-928</v>
      </c>
      <c r="C32" s="5" t="n">
        <v>-2762</v>
      </c>
    </row>
    <row r="33">
      <c r="A33" s="4" t="inlineStr">
        <is>
          <t>Funded status of benefit plans</t>
        </is>
      </c>
      <c r="B33" s="5" t="n">
        <v>-360627</v>
      </c>
      <c r="C33" s="5" t="n">
        <v>-363874</v>
      </c>
    </row>
    <row r="34">
      <c r="A34" s="4" t="inlineStr">
        <is>
          <t>Net unrealized gain on available-for-sale securities</t>
        </is>
      </c>
      <c r="B34" s="5" t="n">
        <v>1583</v>
      </c>
      <c r="C34" s="5" t="n">
        <v>830</v>
      </c>
    </row>
    <row r="35">
      <c r="A35" s="4" t="inlineStr">
        <is>
          <t>Total accumulated other comprehensive loss, net of income taxes</t>
        </is>
      </c>
      <c r="B35" s="5" t="n">
        <v>-359972</v>
      </c>
      <c r="C35" s="5" t="n">
        <v>-365806</v>
      </c>
    </row>
    <row r="36">
      <c r="A36" s="4" t="inlineStr">
        <is>
          <t>Total stockholders’ equity</t>
        </is>
      </c>
      <c r="B36" s="5" t="n">
        <v>1884856</v>
      </c>
      <c r="C36" s="5" t="n">
        <v>1927209</v>
      </c>
    </row>
    <row r="37">
      <c r="A37" s="4" t="inlineStr">
        <is>
          <t>Total liabilities and stockholders’ equity</t>
        </is>
      </c>
      <c r="B37" s="5" t="n">
        <v>2735065</v>
      </c>
      <c r="C37" s="5" t="n">
        <v>2841479</v>
      </c>
    </row>
    <row r="38">
      <c r="A38" s="4" t="inlineStr">
        <is>
          <t>Class A Common Stock</t>
        </is>
      </c>
      <c r="B38" s="4" t="inlineStr">
        <is>
          <t xml:space="preserve"> </t>
        </is>
      </c>
      <c r="C38" s="4" t="inlineStr">
        <is>
          <t xml:space="preserve"> </t>
        </is>
      </c>
    </row>
    <row r="39">
      <c r="A39" s="3" t="inlineStr">
        <is>
          <t>Common stock of $.10 par value:</t>
        </is>
      </c>
      <c r="B39" s="4" t="inlineStr">
        <is>
          <t xml:space="preserve"> </t>
        </is>
      </c>
      <c r="C39" s="4" t="inlineStr">
        <is>
          <t xml:space="preserve"> </t>
        </is>
      </c>
    </row>
    <row r="40">
      <c r="A40" s="4" t="inlineStr">
        <is>
          <t>Common stock value</t>
        </is>
      </c>
      <c r="B40" s="5" t="n">
        <v>17865</v>
      </c>
      <c r="C40" s="5" t="n">
        <v>17791</v>
      </c>
    </row>
    <row r="41">
      <c r="A41" s="4" t="inlineStr">
        <is>
          <t>Class B Common Stock</t>
        </is>
      </c>
      <c r="B41" s="4" t="inlineStr">
        <is>
          <t xml:space="preserve"> </t>
        </is>
      </c>
      <c r="C41" s="4" t="inlineStr">
        <is>
          <t xml:space="preserve"> </t>
        </is>
      </c>
    </row>
    <row r="42">
      <c r="A42" s="3" t="inlineStr">
        <is>
          <t>Common stock of $.10 par value:</t>
        </is>
      </c>
      <c r="B42" s="4" t="inlineStr">
        <is>
          <t xml:space="preserve"> </t>
        </is>
      </c>
      <c r="C42" s="4" t="inlineStr">
        <is>
          <t xml:space="preserve"> </t>
        </is>
      </c>
    </row>
    <row r="43">
      <c r="A43" s="4" t="inlineStr">
        <is>
          <t>Common stock value</t>
        </is>
      </c>
      <c r="B43" s="6" t="n">
        <v>78</v>
      </c>
      <c r="C43"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3 Months Ended</t>
        </is>
      </c>
    </row>
    <row r="2">
      <c r="B2" s="2" t="inlineStr">
        <is>
          <t>Mar. 31, 2025</t>
        </is>
      </c>
    </row>
    <row r="3">
      <c r="A3" s="3" t="inlineStr">
        <is>
          <t>Equity [Abstract]</t>
        </is>
      </c>
      <c r="B3" s="4" t="inlineStr">
        <is>
          <t xml:space="preserve"> </t>
        </is>
      </c>
    </row>
    <row r="4">
      <c r="A4" s="4" t="inlineStr">
        <is>
          <t>SUPPLEMENTAL STOCKHOLDERS' EQUITY INFORMATION</t>
        </is>
      </c>
      <c r="B4" s="4" t="inlineStr">
        <is>
          <t xml:space="preserve">SUPPLEMENTAL STOCKHOLDERS’ EQUITY INFORMATION Share Repurchases The Board of Directors approved Class A share repurchase programs in February 2022 ($150.0 million) and February 2023 ($250.0 million). In February 2025, in addition to the remaining authorizations, the Board of Directors approved a $350.0 million Class A share repurchase program. The authorizations provide that shares of Class A Common Stock may be purchased from time to time as market conditions warrant, through open-market purchases, privately negotiated transactions or other means, including Rule 10b5-1 trading plans. We expect to repurchase shares to offset the impact of dilution from our equity compensation program and to return capital to our stockholders. There is no expiration date with respect to these authorizations. As of March 31, 2025, repurchases under these authorizations totaled approximately $293.5 million (excluding commissions and excise taxes), leaving approximately $456.5 million remaining under the 2023 and 2025 authorizations. During the first quarter ended March 31, 2025, repurchases under these authorizations totaled approximately $58.9 million. Accumulated Other Comprehensive Income The following table summarizes the changes in AOCI by component as of March 31, 2025: (In thousands) Foreign Currency Translation Adjustments Funded Status of Benefit Plans Net Unrealized Gain/(Loss) on Available-For-Sale Securities Total Accumulated Other Comprehensive Loss Balance as of December 31, 2024 $ (2,762) $ (363,874) $ 830 $ (365,806) Other comprehensive income before reclassifications, before tax 2,488 — 1,021 3,509 Amounts reclassified from accumulated other comprehensive loss, before tax — 4,405 — 4,405 Income tax expense 654 1,158 268 2,080 Net current-period other comprehensive income, net of tax 1,834 3,247 753 5,834 Balance as of March 31, 2025 $ (928) $ (360,627) $ 1,583 $ (359,972) The following table summarizes the reclassifications from AOCI for the quarter ended March 31, 2025: (In thousands) Detail about accumulated other comprehensive loss components Amounts Affects line item in the statement Funded status of benefit plans: Amortization of prior service credit (1) $ (486) Other components of net periodic benefit costs Amortization of actuarial loss (1) 4,891 Other components of net periodic benefit costs Total reclassification, before tax 4,405 Income tax expense 1,158 Income tax expense Total reclassification, net of tax $ 3,247 (1) These AOCI components are included in the computation of net periodic benefit cost/(income) for pension benefits. See Note 9 for more information. Stock-based Compensation Expense Total stock-based compensation expense included in the Condensed Consolidated Statements of Operations is as follows: For the Quarters Ended (In thousands) March 31, 2025 March 31, 2024 Cost of revenue $ 4,291 $ 3,954 Sales and marketing 578 392 Product development 6,617 6,235 General and administrative 5,867 5,275 Total stock-based compensation expense $ 17,353 $ 15,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hief Operating Decision Maker (“CODM”)) to make decisions about resources to be allocated to the segment and assess its performance; and (iii) it has available discrete financial information. The Company has two reportable segments: NYTG and The Athletic. These segments are evaluated regularly by the Company’s CODM in assessing performance and allocating resources. Management uses adjusted operating profit (loss) by segment in assessing performance and allocating resources. The Company’s CODM uses adjusted operating profit (loss) by segment to allocate resources during the annual budgeting and forecasting process and to assess the performance of each segment. Adjusted operating profit is defined as operating profit before depreciation and amortization, severance, multiemployer pension plan withdrawal costs and special items. Adjusted operating profit for NYTG and The Athletic is presented below, along with a reconciliation to consolidated income before taxes. Asset information by segment is not a measure of performance used by the Company’s CODM. Accordingly, we have not disclosed asset information by segment. Subscription revenues from and expenses associated with our digital subscription package (or “bundle”) are allocated to NYTG and The Athletic. We allocate 10% of all bundle subscription revenues to The Athletic based on management’s view of The Athletic’s relative value to the bundle, which we derived based on analysis of various metrics, and allocate the remaining bundle revenues to NYTG. We allocate 10% of product development, marketing and subscriber servicing expenses (including direct variable expenses such as credit card fees, third-party fees and sales taxes) associated with the bundle to The Athletic, and the remaining costs are allocated to NYTG, in each case, in line with the revenues allocations. The following tables present segment information: For the Quarter Ended March 31, 2025 (In thousands) NYTG The Athletic I/E (1) Total Revenues Subscription $ 431,520 $ 32,737 $ — $ 464,257 Advertising 97,658 10,418 — 108,076 Affiliate, licensing and other 59,735 4,405 (563) 63,577 Total revenues $ 588,913 $ 47,560 $ (563) $ 635,910 Less: Cost of revenue (excluding depreciation and amortization) $ 307,260 $ 27,940 $ (563) $ 334,637 Sales and marketing 59,982 5,977 — 65,959 Product development 57,249 9,290 — 66,539 Adjusted general and administrative (2) 74,600 1,477 — 76,077 Total adjusted operating profit $ 89,822 $ 2,876 $ — $ 92,698 Less: Other components of net periodic benefit costs 4,638 Depreciation and amortization 21,378 Severance 2,607 Multiemployer pension plan withdrawal costs 1,229 Generative AI Litigation Costs 4,397 Multiemployer pension plan liability adjustment 4,453 Add: Interest income and other, net 9,972 Income before income taxes $ 63,968 (1) Intersegment eliminations (“I/E”) related to content licensing recorded in Affiliate, licensing and other revenues and Cost of revenue (excluding depreciation and amortization). (2) Excludes severance and multiemployer pension plan withdrawal costs. For the Quarter Ended March 31, 2024 (In thousands) NYTG The Athletic I/E (1) Total Revenues Subscription $ 401,370 $ 27,635 $ — $ 429,005 Advertising 98,004 5,707 — 103,711 Affiliate, licensing and other 58,020 3,842 (563) 61,299 Total revenues $ 557,394 $ 37,184 $ (563) $ 594,015 Less: Cost of revenue (excluding depreciation and amortization) $ 292,457 $ 24,973 $ (563) $ 316,867 Sales and marketing 55,481 9,653 — 65,134 Product development 54,865 8,320 — 63,185 Adjusted general and administrative (2) 69,847 2,928 — 72,775 Total adjusted operating profit (loss) $ 84,744 $ (8,690) $ — $ 76,054 Less: Other components of net periodic benefit costs 1,051 Depreciation and amortization 20,706 Severance 4,428 Multiemployer pension plan withdrawal costs 1,612 Generative AI Litigation Costs 989 Add: Interest income and other, net 8,387 Income before income taxes $ 55,655 (1) Intersegment eliminations (“I/E”) related to content licensing recorded in Affiliate, licensing and other revenues and Cost of revenue (excluding depreciation and amortization). (2) Excludes severance and multiemployer pension plan withdrawa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egal Proceedings We are involved in various legal actions incidental to our business that are now pending against us. These actions generally assert damages claims that are greatly in excess of the amount, if any, that we would be liable to pay if we lost or settled the cases. We record a liability for legal claims when a loss is probable and the amount can be reasonably estimated. Although the Company cannot predict the outcome of these matters, no amount of loss in excess of recorded amounts as o f March 31, 2025, is believed to be reasonably possible. On December 27, 2023, we filed a lawsuit against Microsoft and OpenAI in the United States District Court for the Southern District of New York (“SDNY”), alleging copyright infringement, unfair competition, trademark dilution and violations of the Digital Millennium Copyright Act (“DMCA”), related to their unlawful and unauthorized copying and use of our journalism and other content. We are seeking monetary relief, injunctive relief preventing Microsoft and OpenAI from continuing their unlawful, unfair and infringing conduct and other relief. On February 26, 2024, and March 4, 2024, respectively, OpenAI and Microsoft filed partial motions to dismiss, seeking dismissal of the unfair competition, contributory copyright infringement and DMCA claims. OpenAI also sought dismissal of a portion of the direct copyright infringement claim as time-barred. On March 26, 2025, the court dismissed our unfair competition claim and DMCA claims, with leave to replead the latter, but permitted our other disputed claims to go forward. On April 3, 2025, the Judicial Panel for Multidistrict Litigation consolidated our case with 11 others pending against OpenAI before our assigned judge in the SDNY. We intend to vigorously pursue all of our legal remedies in this litigation, but there is no guarantee that we will be successful in our eff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9551</v>
      </c>
      <c r="C4" s="6" t="n">
        <v>4041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Accounting Standard Updates Topic Effective Period Summary 2023-09 Income Taxes (Topic 740): Improvements to Income Tax Disclosures Fiscal years, beginning after December 15, 2024. Early adoption is permitted. Requires entities to provide disaggregated income tax disclosures on the rate reconciliation and income taxes paid. The Company plans to adopt this guidance in the fourth quarter of 2025 and does not expect a significant impact on its income tax disclosures. 2024-03 Income Statement- Fiscal years, beginning after December 15, 2026, and for interim periods beginning after December 15, 2027. Early adoption is permitted. Requires entities to disclose additional information about specific expense categories in the notes to the financial statements on an interim and annual basis. We are currently in the process of evaluating the impact of this guidance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Subscription, advertising and affiliate, licensing and other revenues were as follows: For the Quarters Ended (In thousands) March 31, 2025 As % of total March 31, 2024 As % of total Subscription $ 464,257 73.0 % $ 429,005 72.2 % Advertising 108,076 17.0 % 103,711 17.5 % Affiliate, licensing and other (1) 63,577 10.0 % 61,299 10.3 % Total $ 635,910 100.0 % $ 594,015 100.0 % (1) Affiliate, licensing and other revenues include building rental revenue, which is not under the scope of Revenue from Contracts with Customers (Topic 606). Building rental revenue was $6.7 million for the first quarters of 2025 and 2024, respectively. The following table summarizes digital and print subscription revenues, which are components of subscription revenues above, for the quarters ended March 31, 2025, and March 31, 2024: For the Quarters Ended (In thousands) March 31, 2025 As % of total March 31, 2024 As % of total Digital-only subscription revenues (1) $ 335,026 72.2 % $ 292,978 68.3 % Print subscription revenues (2) 129,231 27.8 % 136,027 31.7 % Total subscription revenues $ 464,257 100.0 % $ 429,005 100.0 % (1) Includes revenue from bundled and standalone subscriptions to our news product, as well as to The Athletic and our Audio, Cooking, Games and Wirecutter products. (2) Includes domestic home-delivery subscriptions, which include access to our digital products. Also includes single-copy, NYT International and Other subscription revenues. The following table summarizes digital and print advertising revenues, which are components of advertising revenues above, for the quarters ended March 31, 2025, and March 31, 2024: For the Quarters Ended (In thousands) March 31, 2025 As % of total March 31, 2024 As % of total Digital advertising revenues $ 70,866 65.6 % $ 63,026 60.8 % Print advertising revenues 37,210 34.4 % 40,685 39.2 % Total advertising $ 108,076 100.0 % $ 103,711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March 31, 2025, and December 31, 2024: March 31, 2025 (In thousands) Amortized Cost Gross Unrealized Gains Gross Unrealized Losses Fair Value Short-term AFS securities Corporate debt securities $ 191,274 $ 571 $ (15) $ 191,830 U.S. Treasury securities 141,026 246 (20) 141,252 Certificates of deposit 4,400 — — 4,400 U.S. governmental agency securities 1,996 — (1) 1,995 Total short-term AFS securities $ 338,696 $ 817 $ (36) $ 339,477 Long-term AFS securities U.S. Treasury securities $ 219,482 $ 932 $ (65) $ 220,349 Corporate debt securities 159,414 595 (109) 159,900 Total long-term AFS securities $ 378,896 $ 1,527 $ (174) $ 380,249 December 31, 2024 (In thousands) Amortized Cost Gross Unrealized Gains Gross Unrealized Losses Fair Value Short-term AFS securities Corporate debt securities $ 153,988 $ 415 $ (28) $ 154,375 U.S. Treasury securities 203,238 511 (20) 203,729 Certificates of deposit 4,400 — — 4,400 U.S. governmental agency securities 3,974 — (4) 3,970 Total short-term AFS securities $ 365,600 $ 926 $ (52) $ 366,474 Long-term AFS securities U.S. Treasury securities $ 154,936 $ 258 $ (261) $ 154,933 Corporate debt securities 190,772 544 (303) 191,013 Total long-term AFS securities $ 345,708 $ 802 $ (564) $ 345,946 </t>
        </is>
      </c>
    </row>
    <row r="5">
      <c r="A5" s="4" t="inlineStr">
        <is>
          <t>Schedule of Debt Securities, Available-for-sale, Unrealized Loss Position, Fair Value</t>
        </is>
      </c>
      <c r="B5" s="4" t="inlineStr">
        <is>
          <t>The following tables represent the AFS securities as of March 31, 2025, and December 31, 2024, that were in an unrealized loss position for which an allowance for credit losses has not been recorded, aggregated by investment category and the length of time that individual securities have been in a continuous unrealized loss position: March 31, 2025 Less than 12 Months 12 Months or Greater Total (In thousands) Fair Value Gross Unrealized Losses Fair Value Gross Unrealized Losses Fair Value Gross Unrealized Losses Short-term AFS securities Corporate debt securities $ 22,896 $ (15) $ — $ — $ 22,896 $ (15) U.S. Treasury securities 22,708 (20) — — 22,708 (20) U.S. governmental agency securities — — 1,995 (1) 1,995 (1) Total short-term AFS securities $ 45,604 $ (35) $ 1,995 $ (1) $ 47,599 $ (36) Long-term AFS securities U.S. Treasury securities $ 26,667 $ (65) $ — $ — $ 26,667 $ (65) Corporate debt securities 41,517 (109) — — 41,517 (109) Total long-term AFS securities $ 68,184 $ (174) $ — $ — $ 68,184 $ (174) December 31, 2024 Less than 12 Months 12 Months or Greater Total (In thousands) Fair Value Gross Unrealized Losses Fair Value Gross Unrealized Losses Fair Value Gross Unrealized Losses Short-term AFS securities Corporate debt securities $ 28,741 $ (28) $ 249 $ — $ 28,990 $ (28) U.S. Treasury securities 13,023 (18) 1,297 (2) 14,320 (20) U.S. governmental agency securities — — 3,971 (4) 3,971 (4) Total short-term AFS securities $ 41,764 $ (46) $ 5,517 $ (6) $ 47,281 $ (52) Long-term AFS securities U.S. Treasury securities $ 64,325 $ (261) $ — $ — $ 64,325 $ (261) Corporate debt securities 68,163 (303) — — 68,163 (303) Total long-term AFS securities $ 132,488 $ (564) $ — $ — $ 132,488 $ (5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alances</t>
        </is>
      </c>
      <c r="B4" s="4" t="inlineStr">
        <is>
          <t>The changes in the carrying amount of goodwill as of March 31, 2025, and since December 31, 2023, were as follows: (In thousands) NYTG The Athletic Total Balance as of December 31, 2023 $ 164,738 $ 251,360 $ 416,098 Foreign currency translation (1) (3,925) — (3,925) Balance as of December 31, 2024 160,813 251,360 412,173 Foreign currency translation (1) 2,622 — 2,622 Balance as of March 31, 2025 $ 163,435 $ 251,360 $ 414,795 (1) The foreign currency translation line item reflects changes in goodwill resulting from fluctuating exchange rates related to the consolidation of certain international subsidiaries.</t>
        </is>
      </c>
    </row>
    <row r="5">
      <c r="A5" s="4" t="inlineStr">
        <is>
          <t>Schedule of Finite-Lived Intangible Assets</t>
        </is>
      </c>
      <c r="B5" s="4" t="inlineStr">
        <is>
          <t>As of March 31, 2025, and December 31, 2024, the gross book value and accumulated amortization of the intangible assets with definite lives were as follows: March 31, 2025 (In thousands) Gross Book Value Accumulated Amortization Net Book Value Remaining Weighted-Average Useful Life (Years) Trademark $ 162,618 $ (27,951) $ 134,667 17.1 Existing subscriber base 136,500 (37,125) 99,375 9.0 Developed technology 38,401 (24,554) 13,847 1.9 Content archive 5,751 (4,914) 837 1.3 Total finite-lived intangibles $ 343,270 $ (94,544) $ 248,726 12.9 December 31, 2024 (In thousands) Gross Book Value Accumulated Amortization Net Book Value Remaining Weighted-Average Useful Life (Years) Trademark $ 162,618 $ (25,951) $ 136,667 17.3 Existing subscriber base 136,500 (34,313) 102,187 9.2 Developed technology 38,401 (22,719) 15,682 2.2 Content archive 5,751 (4,758) 993 1.6 Total finite-lived intangibles $ 343,270 $ (87,741) $ 255,529 13.1</t>
        </is>
      </c>
    </row>
    <row r="6">
      <c r="A6" s="4" t="inlineStr">
        <is>
          <t>Schedule of Finite-Lived Intangible Assets, Future Amortization Expense</t>
        </is>
      </c>
      <c r="B6" s="4" t="inlineStr">
        <is>
          <t xml:space="preserve">The estimated aggregate amortization expense for the remainder of 2025 and each of the following fiscal years ending December 31 is presented below: (In thousands) Remainder of 2025 $ 20,410 2026 26,960 2027 20,171 2028 19,335 2029 19,250 Thereafter 142,600 Total amortization expense $ 248,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Interest Income and Other, Net</t>
        </is>
      </c>
      <c r="B4" s="4" t="inlineStr">
        <is>
          <t xml:space="preserve">Interest income and other, net , as shown in the accompanying Condensed Consolidated Statements of Operations, was as follows: For the Quarters Ended (In thousands) March 31, 2025 March 31, 2024 Interest income $ 10,220 $ 8,638 Interest expense (248) (251) Total interest income and other, net $ 9,972 $ 8,387 </t>
        </is>
      </c>
    </row>
    <row r="5">
      <c r="A5" s="4" t="inlineStr">
        <is>
          <t>Schedule of Reconciliation of Cash, Cash Equivalents, and Restricted Cash</t>
        </is>
      </c>
      <c r="B5" s="4" t="inlineStr">
        <is>
          <t xml:space="preserve">A reconciliation of cash, cash equivalents and restricted cash as of March 31, 2025, and March 31, 2024, from the Condensed Consolidated Balance Sheets to the Condensed Consolidated Statements of Cash Flows is as follows: (In thousands) March 31, 2025 March 31, 2024 Reconciliation of cash, cash equivalents and restricted cash Cash and cash equivalents $ 182,597 $ 206,817 Restricted cash included within miscellaneous assets 14,561 13,879 Total cash, cash equivalents and restricted cash shown in the Condensed Consolidated Statements of Cash Flows $ 197,158 $ 220,696 </t>
        </is>
      </c>
    </row>
    <row r="6">
      <c r="A6" s="4" t="inlineStr">
        <is>
          <t>Schedule of Restrictions on Cash and Cash Equivalents</t>
        </is>
      </c>
      <c r="B6" s="4" t="inlineStr">
        <is>
          <t xml:space="preserve">A reconciliation of cash, cash equivalents and restricted cash as of March 31, 2025, and March 31, 2024, from the Condensed Consolidated Balance Sheets to the Condensed Consolidated Statements of Cash Flows is as follows: (In thousands) March 31, 2025 March 31, 2024 Reconciliation of cash, cash equivalents and restricted cash Cash and cash equivalents $ 182,597 $ 206,817 Restricted cash included within miscellaneous assets 14,561 13,879 Total cash, cash equivalents and restricted cash shown in the Condensed Consolidated Statements of Cash Flows $ 197,158 $ 220,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t>
        </is>
      </c>
      <c r="B2" s="6" t="n">
        <v>11612</v>
      </c>
      <c r="C2" s="6" t="n">
        <v>12118</v>
      </c>
    </row>
    <row r="3">
      <c r="A3" s="4" t="inlineStr">
        <is>
          <t>Accumulated depreciation and amortization</t>
        </is>
      </c>
      <c r="B3" s="6" t="n">
        <v>920195</v>
      </c>
      <c r="C3" s="6" t="n">
        <v>905512</v>
      </c>
    </row>
    <row r="4">
      <c r="A4" s="3" t="inlineStr">
        <is>
          <t>Common stock of $.10 par value:</t>
        </is>
      </c>
      <c r="B4" s="4" t="inlineStr">
        <is>
          <t xml:space="preserve"> </t>
        </is>
      </c>
      <c r="C4" s="4" t="inlineStr">
        <is>
          <t xml:space="preserve"> </t>
        </is>
      </c>
    </row>
    <row r="5">
      <c r="A5" s="4" t="inlineStr">
        <is>
          <t>Common stock, par value (in usd per share)</t>
        </is>
      </c>
      <c r="B5" s="7" t="n">
        <v>0.1</v>
      </c>
      <c r="C5" s="7" t="n">
        <v>0.1</v>
      </c>
    </row>
    <row r="6">
      <c r="A6" s="4" t="inlineStr">
        <is>
          <t>Class A Common Stock</t>
        </is>
      </c>
      <c r="B6" s="4" t="inlineStr">
        <is>
          <t xml:space="preserve"> </t>
        </is>
      </c>
      <c r="C6" s="4" t="inlineStr">
        <is>
          <t xml:space="preserve"> </t>
        </is>
      </c>
    </row>
    <row r="7">
      <c r="A7" s="3" t="inlineStr">
        <is>
          <t>Common stock of $.10 par value:</t>
        </is>
      </c>
      <c r="B7" s="4" t="inlineStr">
        <is>
          <t xml:space="preserve"> </t>
        </is>
      </c>
      <c r="C7" s="4" t="inlineStr">
        <is>
          <t xml:space="preserve"> </t>
        </is>
      </c>
    </row>
    <row r="8">
      <c r="A8" s="4" t="inlineStr">
        <is>
          <t>Authorized shares (in shares)</t>
        </is>
      </c>
      <c r="B8" s="5" t="n">
        <v>300000000</v>
      </c>
      <c r="C8" s="5" t="n">
        <v>300000000</v>
      </c>
    </row>
    <row r="9">
      <c r="A9" s="4" t="inlineStr">
        <is>
          <t>Issued shares (in shares)</t>
        </is>
      </c>
      <c r="B9" s="5" t="n">
        <v>178621043</v>
      </c>
      <c r="C9" s="5" t="n">
        <v>177883703</v>
      </c>
    </row>
    <row r="10">
      <c r="A10" s="4" t="inlineStr">
        <is>
          <t>Treasury shares (in shares)</t>
        </is>
      </c>
      <c r="B10" s="5" t="n">
        <v>16076198</v>
      </c>
      <c r="C10" s="5" t="n">
        <v>14896012</v>
      </c>
    </row>
    <row r="11">
      <c r="A11" s="4" t="inlineStr">
        <is>
          <t>Class B Common Stock</t>
        </is>
      </c>
      <c r="B11" s="4" t="inlineStr">
        <is>
          <t xml:space="preserve"> </t>
        </is>
      </c>
      <c r="C11" s="4" t="inlineStr">
        <is>
          <t xml:space="preserve"> </t>
        </is>
      </c>
    </row>
    <row r="12">
      <c r="A12" s="3" t="inlineStr">
        <is>
          <t>Common stock of $.10 par value:</t>
        </is>
      </c>
      <c r="B12" s="4" t="inlineStr">
        <is>
          <t xml:space="preserve"> </t>
        </is>
      </c>
      <c r="C12" s="4" t="inlineStr">
        <is>
          <t xml:space="preserve"> </t>
        </is>
      </c>
    </row>
    <row r="13">
      <c r="A13" s="4" t="inlineStr">
        <is>
          <t>Authorized shares (in shares)</t>
        </is>
      </c>
      <c r="B13" s="5" t="n">
        <v>780724</v>
      </c>
      <c r="C13" s="5" t="n">
        <v>780724</v>
      </c>
    </row>
    <row r="14">
      <c r="A14" s="4" t="inlineStr">
        <is>
          <t>Issued shares (in shares)</t>
        </is>
      </c>
      <c r="B14" s="5" t="n">
        <v>780724</v>
      </c>
      <c r="C14" s="5" t="n">
        <v>78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summarizes our financial assets and liabilities measured at fair value on a recurring basis as of March 31, 2025, and December 31, 2024: (In thousands) March 31, 2025 December 31, 2024 Total Level 1 Level 2 Level 3 Total Level 1 Level 2 Level 3 Assets: Short-term AFS securities (1) Corporate debt securities $ 191,830 $ — $ 191,830 $ — $ 154,375 $ — $ 154,375 $ — U.S. Treasury securities 141,252 — 141,252 — 203,729 — 203,729 — Certificates of deposit 4,400 — 4,400 — 4,400 — 4,400 — U.S. governmental agency securities 1,995 — 1,995 — 3,970 — 3,970 — Total short-term AFS securities $ 339,477 $ — $ 339,477 $ — $ 366,474 $ — $ 366,474 $ — Long-term AFS securities (1) U.S. Treasury securities $ 220,349 $ — $ 220,349 $ — $ 154,933 $ — $ 154,933 $ — Corporate debt securities 159,900 — 159,900 — 191,013 — 191,013 — Total long-term AFS securities $ 380,249 $ — $ 380,249 $ — $ 345,946 $ — $ 345,946 $ — Liabilities: Deferred compensation (2)(3) $ 9,827 $ 9,827 $ — $ — $ 13,230 $ 13,230 $ — $ — Contingent consideration $ 1,182 $ — $ — $ 1,182 $ 1,608 $ — $ — $ 1,608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38.0 million as of March 31, 2025, and $45.0 million as of December 31, 2024. The fair value of these assets is measured using the net asset value per share (or its equivalent) and has not been classified in the fair value hierarchy.</t>
        </is>
      </c>
    </row>
    <row r="5">
      <c r="A5" s="4" t="inlineStr">
        <is>
          <t>Schedule of Fair Value, Liabilities Measured on Recurring Basis, Unobservable Input Reconciliation</t>
        </is>
      </c>
      <c r="B5" s="4" t="inlineStr">
        <is>
          <t>The following table presents changes in the contingent consideration balances for the quarters ended March 31, 2025, and March 31, 2024: Quarters Ended (In thousands) March 31, 2025 March 31, 2024 Balance at the beginning of the period $ 1,608 $ 4,991 Fair value adjustments (1) (426) 537 Contingent consideration at the end of the period $ 1,182 $ 5,528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5</t>
        </is>
      </c>
    </row>
    <row r="3">
      <c r="A3" s="4" t="inlineStr">
        <is>
          <t>Pension Plan</t>
        </is>
      </c>
      <c r="B3" s="4" t="inlineStr">
        <is>
          <t xml:space="preserve"> </t>
        </is>
      </c>
    </row>
    <row r="4">
      <c r="A4" s="3" t="inlineStr">
        <is>
          <t>Pension Benefits</t>
        </is>
      </c>
      <c r="B4" s="4" t="inlineStr">
        <is>
          <t xml:space="preserve"> </t>
        </is>
      </c>
    </row>
    <row r="5">
      <c r="A5" s="4" t="inlineStr">
        <is>
          <t>Schedule of Components of Net Periodic Pension Cost/(Income) and Postretirement Benefit Cost</t>
        </is>
      </c>
      <c r="B5" s="4" t="inlineStr">
        <is>
          <t xml:space="preserve">The components of net periodic pension cost/(income) were as follows: For the Quarters Ended March 31, 2025 March 31, 2024 (In thousands) Qualified Non- All Qualified Non- All Service cost $ 1,661 $ — $ 1,661 $ 1,541 $ — $ 1,541 Interest cost 13,217 2,077 15,294 13,376 2,207 15,583 Expected return on plan assets (15,282) — (15,282) (18,109) — (18,109) Amortization of actuarial loss 4,026 865 4,891 2,603 997 3,600 Amortization of prior service credit (486) — (486) (486) — (486) Net periodic pension cost/(income) $ 3,136 $ 2,942 $ 6,078 $ (1,075) $ 3,204 $ 2,129 </t>
        </is>
      </c>
    </row>
    <row r="6">
      <c r="A6" s="4" t="inlineStr">
        <is>
          <t>Other Postretirement Benefit Plan</t>
        </is>
      </c>
      <c r="B6" s="4" t="inlineStr">
        <is>
          <t xml:space="preserve"> </t>
        </is>
      </c>
    </row>
    <row r="7">
      <c r="A7" s="3" t="inlineStr">
        <is>
          <t>Pension Benefits</t>
        </is>
      </c>
      <c r="B7" s="4" t="inlineStr">
        <is>
          <t xml:space="preserve"> </t>
        </is>
      </c>
    </row>
    <row r="8">
      <c r="A8" s="4" t="inlineStr">
        <is>
          <t>Schedule of Components of Net Periodic Pension Cost/(Income) and Postretirement Benefit Cost</t>
        </is>
      </c>
      <c r="B8" s="4" t="inlineStr">
        <is>
          <t xml:space="preserve">The components of net periodic postretirement benefit cost were as follows: For the Quarters Ended (In thousands) March 31, 2025 March 31, 2024 Service cost $ 3 $ 4 Interest cost 204 272 Amortization of actuarial loss — 174 Net periodic postretirement benefit cost $ 207 $ 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STOCKHOLDERS’ EQUITY INFORMATION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OCI by component as of March 31, 2025: (In thousands) Foreign Currency Translation Adjustments Funded Status of Benefit Plans Net Unrealized Gain/(Loss) on Available-For-Sale Securities Total Accumulated Other Comprehensive Loss Balance as of December 31, 2024 $ (2,762) $ (363,874) $ 830 $ (365,806) Other comprehensive income before reclassifications, before tax 2,488 — 1,021 3,509 Amounts reclassified from accumulated other comprehensive loss, before tax — 4,405 — 4,405 Income tax expense 654 1,158 268 2,080 Net current-period other comprehensive income, net of tax 1,834 3,247 753 5,834 Balance as of March 31, 2025 $ (928) $ (360,627) $ 1,583 $ (359,972)</t>
        </is>
      </c>
    </row>
    <row r="5">
      <c r="A5" s="4" t="inlineStr">
        <is>
          <t>Schedule of Reclassification out of Accumulated Other Comprehensive Income</t>
        </is>
      </c>
      <c r="B5" s="4" t="inlineStr">
        <is>
          <t>The following table summarizes the reclassifications from AOCI for the quarter ended March 31, 2025: (In thousands) Detail about accumulated other comprehensive loss components Amounts Affects line item in the statement Funded status of benefit plans: Amortization of prior service credit (1) $ (486) Other components of net periodic benefit costs Amortization of actuarial loss (1) 4,891 Other components of net periodic benefit costs Total reclassification, before tax 4,405 Income tax expense 1,158 Income tax expense Total reclassification, net of tax $ 3,247 (1) These AOCI components are included in the computation of net periodic benefit cost/(income) for pension benefits. See Note 9 for more information.</t>
        </is>
      </c>
    </row>
    <row r="6">
      <c r="A6" s="4" t="inlineStr">
        <is>
          <t>Schedule of Share-based Payment Arrangement, Expensed and Capitalized, Amount</t>
        </is>
      </c>
      <c r="B6" s="4" t="inlineStr">
        <is>
          <t xml:space="preserve">Total stock-based compensation expense included in the Condensed Consolidated Statements of Operations is as follows: For the Quarters Ended (In thousands) March 31, 2025 March 31, 2024 Cost of revenue $ 4,291 $ 3,954 Sales and marketing 578 392 Product development 6,617 6,235 General and administrative 5,867 5,275 Total stock-based compensation expense $ 17,353 $ 15,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present segment information: For the Quarter Ended March 31, 2025 (In thousands) NYTG The Athletic I/E (1) Total Revenues Subscription $ 431,520 $ 32,737 $ — $ 464,257 Advertising 97,658 10,418 — 108,076 Affiliate, licensing and other 59,735 4,405 (563) 63,577 Total revenues $ 588,913 $ 47,560 $ (563) $ 635,910 Less: Cost of revenue (excluding depreciation and amortization) $ 307,260 $ 27,940 $ (563) $ 334,637 Sales and marketing 59,982 5,977 — 65,959 Product development 57,249 9,290 — 66,539 Adjusted general and administrative (2) 74,600 1,477 — 76,077 Total adjusted operating profit $ 89,822 $ 2,876 $ — $ 92,698 Less: Other components of net periodic benefit costs 4,638 Depreciation and amortization 21,378 Severance 2,607 Multiemployer pension plan withdrawal costs 1,229 Generative AI Litigation Costs 4,397 Multiemployer pension plan liability adjustment 4,453 Add: Interest income and other, net 9,972 Income before income taxes $ 63,968 (1) Intersegment eliminations (“I/E”) related to content licensing recorded in Affiliate, licensing and other revenues and Cost of revenue (excluding depreciation and amortization). (2) Excludes severance and multiemployer pension plan withdrawal costs. For the Quarter Ended March 31, 2024 (In thousands) NYTG The Athletic I/E (1) Total Revenues Subscription $ 401,370 $ 27,635 $ — $ 429,005 Advertising 98,004 5,707 — 103,711 Affiliate, licensing and other 58,020 3,842 (563) 61,299 Total revenues $ 557,394 $ 37,184 $ (563) $ 594,015 Less: Cost of revenue (excluding depreciation and amortization) $ 292,457 $ 24,973 $ (563) $ 316,867 Sales and marketing 55,481 9,653 — 65,134 Product development 54,865 8,320 — 63,185 Adjusted general and administrative (2) 69,847 2,928 — 72,775 Total adjusted operating profit (loss) $ 84,744 $ (8,690) $ — $ 76,054 Less: Other components of net periodic benefit costs 1,051 Depreciation and amortization 20,706 Severance 4,428 Multiemployer pension plan withdrawal costs 1,612 Generative AI Litigation Costs 989 Add: Interest income and other, net 8,387 Income before income taxes $ 55,655 (1) Intersegment eliminations (“I/E”) related to content licensing recorded in Affiliate, licensing and other revenues and Cost of revenue (excluding depreciation and amortization). (2) Excludes severance and multiemployer pension plan withdrawal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bscription, Advertising, and Other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35910</v>
      </c>
      <c r="C4" s="6" t="n">
        <v>594015</v>
      </c>
    </row>
    <row r="5">
      <c r="A5" s="4" t="inlineStr">
        <is>
          <t>Product and servic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 % of total</t>
        </is>
      </c>
      <c r="B7" s="9" t="n">
        <v>1</v>
      </c>
      <c r="C7" s="9" t="n">
        <v>1</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64257</v>
      </c>
      <c r="C10" s="6" t="n">
        <v>429005</v>
      </c>
    </row>
    <row r="11">
      <c r="A11" s="4" t="inlineStr">
        <is>
          <t>Subscription | Product and service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s % of total</t>
        </is>
      </c>
      <c r="B13" s="9" t="n">
        <v>0.73</v>
      </c>
      <c r="C13" s="10" t="n">
        <v>0.722</v>
      </c>
    </row>
    <row r="14">
      <c r="A14" s="4" t="inlineStr">
        <is>
          <t>Adverti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08076</v>
      </c>
      <c r="C16" s="6" t="n">
        <v>103711</v>
      </c>
    </row>
    <row r="17">
      <c r="A17" s="4" t="inlineStr">
        <is>
          <t>Advertising | Product and service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s % of total</t>
        </is>
      </c>
      <c r="B19" s="9" t="n">
        <v>0.17</v>
      </c>
      <c r="C19" s="10" t="n">
        <v>0.175</v>
      </c>
    </row>
    <row r="20">
      <c r="A20" s="4" t="inlineStr">
        <is>
          <t>Affiliate, licensing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63577</v>
      </c>
      <c r="C22" s="6" t="n">
        <v>61299</v>
      </c>
    </row>
    <row r="23">
      <c r="A23" s="4" t="inlineStr">
        <is>
          <t>Affiliate, licensing and other | Product and service benchmark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s % of total</t>
        </is>
      </c>
      <c r="B25" s="9" t="n">
        <v>0.1</v>
      </c>
      <c r="C25" s="10" t="n">
        <v>0.103</v>
      </c>
    </row>
    <row r="26">
      <c r="A26" s="4" t="inlineStr">
        <is>
          <t>Real Estat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ot from contract with customer</t>
        </is>
      </c>
      <c r="B28" s="6" t="n">
        <v>6700</v>
      </c>
      <c r="C28" s="6" t="n">
        <v>67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gital-only Subscription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35910</v>
      </c>
      <c r="C4" s="6" t="n">
        <v>594015</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464257</v>
      </c>
      <c r="C7" s="6" t="n">
        <v>429005</v>
      </c>
    </row>
    <row r="8">
      <c r="A8" s="4" t="inlineStr">
        <is>
          <t>Subscription | Subscription revenu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 % of total</t>
        </is>
      </c>
      <c r="B10" s="9" t="n">
        <v>1</v>
      </c>
      <c r="C10" s="9" t="n">
        <v>1</v>
      </c>
    </row>
    <row r="11">
      <c r="A11" s="4" t="inlineStr">
        <is>
          <t>Subscription | Digital advertising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335026</v>
      </c>
      <c r="C13" s="6" t="n">
        <v>292978</v>
      </c>
    </row>
    <row r="14">
      <c r="A14" s="4" t="inlineStr">
        <is>
          <t>Subscription | Digital advertising revenues | Subscription revenu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s % of total</t>
        </is>
      </c>
      <c r="B16" s="10" t="n">
        <v>0.722</v>
      </c>
      <c r="C16" s="10" t="n">
        <v>0.6830000000000001</v>
      </c>
    </row>
    <row r="17">
      <c r="A17" s="4" t="inlineStr">
        <is>
          <t>Subscription | Print advertising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29231</v>
      </c>
      <c r="C19" s="6" t="n">
        <v>136027</v>
      </c>
    </row>
    <row r="20">
      <c r="A20" s="4" t="inlineStr">
        <is>
          <t>Subscription | Print advertising revenues | Subscription revenu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s % of total</t>
        </is>
      </c>
      <c r="B22" s="10" t="n">
        <v>0.278</v>
      </c>
      <c r="C22" s="10" t="n">
        <v>0.31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vertising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advertising revenues</t>
        </is>
      </c>
      <c r="B4" s="6" t="n">
        <v>635910</v>
      </c>
      <c r="C4" s="6" t="n">
        <v>594015</v>
      </c>
    </row>
    <row r="5">
      <c r="A5" s="4" t="inlineStr">
        <is>
          <t>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advertising revenues</t>
        </is>
      </c>
      <c r="B7" s="6" t="n">
        <v>108076</v>
      </c>
      <c r="C7" s="6" t="n">
        <v>103711</v>
      </c>
    </row>
    <row r="8">
      <c r="A8" s="4" t="inlineStr">
        <is>
          <t>Advertising | Advertising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 % of total</t>
        </is>
      </c>
      <c r="B10" s="9" t="n">
        <v>1</v>
      </c>
      <c r="C10" s="9" t="n">
        <v>1</v>
      </c>
    </row>
    <row r="11">
      <c r="A11" s="4" t="inlineStr">
        <is>
          <t>Digital advertising revenues |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advertising revenues</t>
        </is>
      </c>
      <c r="B13" s="6" t="n">
        <v>70866</v>
      </c>
      <c r="C13" s="6" t="n">
        <v>63026</v>
      </c>
    </row>
    <row r="14">
      <c r="A14" s="4" t="inlineStr">
        <is>
          <t>Digital advertising revenues | Advertising | Advertising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s % of total</t>
        </is>
      </c>
      <c r="B16" s="10" t="n">
        <v>0.656</v>
      </c>
      <c r="C16" s="10" t="n">
        <v>0.608</v>
      </c>
    </row>
    <row r="17">
      <c r="A17" s="4" t="inlineStr">
        <is>
          <t>Print advertising revenues | Advertis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advertising revenues</t>
        </is>
      </c>
      <c r="B19" s="6" t="n">
        <v>37210</v>
      </c>
      <c r="C19" s="6" t="n">
        <v>40685</v>
      </c>
    </row>
    <row r="20">
      <c r="A20" s="4" t="inlineStr">
        <is>
          <t>Print advertising revenues | Advertising | Advertising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s % of total</t>
        </is>
      </c>
      <c r="B22" s="10" t="n">
        <v>0.344</v>
      </c>
      <c r="C22" s="10" t="n">
        <v>0.3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2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72</v>
      </c>
    </row>
    <row r="7">
      <c r="A7" s="4" t="inlineStr">
        <is>
          <t>Remaining performance obliga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32</v>
      </c>
    </row>
    <row r="11">
      <c r="A11" s="4" t="inlineStr">
        <is>
          <t>Remaining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25</v>
      </c>
    </row>
    <row r="15">
      <c r="A15" s="4" t="inlineStr">
        <is>
          <t>Remaining performance obligation, period</t>
        </is>
      </c>
      <c r="B15"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Unexpired Subscription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Unexpired subscriptions revenue</t>
        </is>
      </c>
      <c r="B4" s="6" t="n">
        <v>193705</v>
      </c>
      <c r="C4" s="6" t="n">
        <v>187082</v>
      </c>
    </row>
    <row r="5">
      <c r="A5" s="4" t="inlineStr">
        <is>
          <t>Revenue recognized</t>
        </is>
      </c>
      <c r="B5" s="6" t="n">
        <v>1180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35910</v>
      </c>
      <c r="C4" s="6" t="n">
        <v>594015</v>
      </c>
    </row>
    <row r="5">
      <c r="A5" s="3" t="inlineStr">
        <is>
          <t>Operating costs</t>
        </is>
      </c>
      <c r="B5" s="4" t="inlineStr">
        <is>
          <t xml:space="preserve"> </t>
        </is>
      </c>
      <c r="C5" s="4" t="inlineStr">
        <is>
          <t xml:space="preserve"> </t>
        </is>
      </c>
    </row>
    <row r="6">
      <c r="A6" s="4" t="inlineStr">
        <is>
          <t>Cost of revenue (excluding depreciation and amortization)</t>
        </is>
      </c>
      <c r="B6" s="5" t="n">
        <v>334637</v>
      </c>
      <c r="C6" s="5" t="n">
        <v>316867</v>
      </c>
    </row>
    <row r="7">
      <c r="A7" s="4" t="inlineStr">
        <is>
          <t>Sales and marketing</t>
        </is>
      </c>
      <c r="B7" s="5" t="n">
        <v>65959</v>
      </c>
      <c r="C7" s="5" t="n">
        <v>65134</v>
      </c>
    </row>
    <row r="8">
      <c r="A8" s="4" t="inlineStr">
        <is>
          <t>Product development</t>
        </is>
      </c>
      <c r="B8" s="5" t="n">
        <v>66539</v>
      </c>
      <c r="C8" s="5" t="n">
        <v>63185</v>
      </c>
    </row>
    <row r="9">
      <c r="A9" s="4" t="inlineStr">
        <is>
          <t>General and administrative</t>
        </is>
      </c>
      <c r="B9" s="5" t="n">
        <v>79913</v>
      </c>
      <c r="C9" s="5" t="n">
        <v>78815</v>
      </c>
    </row>
    <row r="10">
      <c r="A10" s="4" t="inlineStr">
        <is>
          <t>Depreciation and amortization</t>
        </is>
      </c>
      <c r="B10" s="5" t="n">
        <v>21378</v>
      </c>
      <c r="C10" s="5" t="n">
        <v>20706</v>
      </c>
    </row>
    <row r="11">
      <c r="A11" s="4" t="inlineStr">
        <is>
          <t>Generative AI Litigation Costs</t>
        </is>
      </c>
      <c r="B11" s="5" t="n">
        <v>4397</v>
      </c>
      <c r="C11" s="5" t="n">
        <v>989</v>
      </c>
    </row>
    <row r="12">
      <c r="A12" s="4" t="inlineStr">
        <is>
          <t>Multiemployer pension plan liability adjustment</t>
        </is>
      </c>
      <c r="B12" s="5" t="n">
        <v>4453</v>
      </c>
      <c r="C12" s="5" t="n">
        <v>0</v>
      </c>
    </row>
    <row r="13">
      <c r="A13" s="4" t="inlineStr">
        <is>
          <t>Total operating costs</t>
        </is>
      </c>
      <c r="B13" s="5" t="n">
        <v>577276</v>
      </c>
      <c r="C13" s="5" t="n">
        <v>545696</v>
      </c>
    </row>
    <row r="14">
      <c r="A14" s="4" t="inlineStr">
        <is>
          <t>Operating profit</t>
        </is>
      </c>
      <c r="B14" s="5" t="n">
        <v>58634</v>
      </c>
      <c r="C14" s="5" t="n">
        <v>48319</v>
      </c>
    </row>
    <row r="15">
      <c r="A15" s="4" t="inlineStr">
        <is>
          <t>Other components of net periodic benefit costs</t>
        </is>
      </c>
      <c r="B15" s="5" t="n">
        <v>-4638</v>
      </c>
      <c r="C15" s="5" t="n">
        <v>-1051</v>
      </c>
    </row>
    <row r="16">
      <c r="A16" s="4" t="inlineStr">
        <is>
          <t>Interest income and other, net</t>
        </is>
      </c>
      <c r="B16" s="5" t="n">
        <v>9972</v>
      </c>
      <c r="C16" s="5" t="n">
        <v>8387</v>
      </c>
    </row>
    <row r="17">
      <c r="A17" s="4" t="inlineStr">
        <is>
          <t>Income before income taxes</t>
        </is>
      </c>
      <c r="B17" s="5" t="n">
        <v>63968</v>
      </c>
      <c r="C17" s="5" t="n">
        <v>55655</v>
      </c>
    </row>
    <row r="18">
      <c r="A18" s="4" t="inlineStr">
        <is>
          <t>Income tax expense</t>
        </is>
      </c>
      <c r="B18" s="5" t="n">
        <v>14417</v>
      </c>
      <c r="C18" s="5" t="n">
        <v>15238</v>
      </c>
    </row>
    <row r="19">
      <c r="A19" s="4" t="inlineStr">
        <is>
          <t>Net income</t>
        </is>
      </c>
      <c r="B19" s="6" t="n">
        <v>49551</v>
      </c>
      <c r="C19" s="6" t="n">
        <v>40417</v>
      </c>
    </row>
    <row r="20">
      <c r="A20" s="3" t="inlineStr">
        <is>
          <t>Average number of common shares outstanding:</t>
        </is>
      </c>
      <c r="B20" s="4" t="inlineStr">
        <is>
          <t xml:space="preserve"> </t>
        </is>
      </c>
      <c r="C20" s="4" t="inlineStr">
        <is>
          <t xml:space="preserve"> </t>
        </is>
      </c>
    </row>
    <row r="21">
      <c r="A21" s="4" t="inlineStr">
        <is>
          <t>Basic (in shares)</t>
        </is>
      </c>
      <c r="B21" s="5" t="n">
        <v>163779</v>
      </c>
      <c r="C21" s="5" t="n">
        <v>164632</v>
      </c>
    </row>
    <row r="22">
      <c r="A22" s="4" t="inlineStr">
        <is>
          <t>Diluted (in shares)</t>
        </is>
      </c>
      <c r="B22" s="5" t="n">
        <v>164908</v>
      </c>
      <c r="C22" s="5" t="n">
        <v>165630</v>
      </c>
    </row>
    <row r="23">
      <c r="A23" s="4" t="inlineStr">
        <is>
          <t>Basic earnings per share attributable to common stockholders (in usd per share)</t>
        </is>
      </c>
      <c r="B23" s="7" t="n">
        <v>0.3</v>
      </c>
      <c r="C23" s="7" t="n">
        <v>0.25</v>
      </c>
    </row>
    <row r="24">
      <c r="A24" s="4" t="inlineStr">
        <is>
          <t>Diluted earnings per share attributable to common stockholders (in usd per share)</t>
        </is>
      </c>
      <c r="B24" s="8" t="n">
        <v>0.3</v>
      </c>
      <c r="C24" s="8" t="n">
        <v>0.24</v>
      </c>
    </row>
    <row r="25">
      <c r="A25" s="4" t="inlineStr">
        <is>
          <t>Dividends declared per share (in usd per share)</t>
        </is>
      </c>
      <c r="B25" s="7" t="n">
        <v>0.18</v>
      </c>
      <c r="C25" s="7" t="n">
        <v>0.13</v>
      </c>
    </row>
    <row r="26">
      <c r="A26" s="4" t="inlineStr">
        <is>
          <t>Subscription</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64257</v>
      </c>
      <c r="C28" s="6" t="n">
        <v>429005</v>
      </c>
    </row>
    <row r="29">
      <c r="A29" s="4" t="inlineStr">
        <is>
          <t>Advertising</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08076</v>
      </c>
      <c r="C31" s="5" t="n">
        <v>103711</v>
      </c>
    </row>
    <row r="32">
      <c r="A32" s="4" t="inlineStr">
        <is>
          <t>Affiliate, licensing and oth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63577</v>
      </c>
      <c r="C34" s="6" t="n">
        <v>612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MARKETABLE SECURITIES - Narrative (Details) - USD ($)</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Pre-tax net unrealized gains (losses) in AOCI</t>
        </is>
      </c>
      <c r="B4" s="6" t="n">
        <v>2100000</v>
      </c>
      <c r="C4" s="6" t="n">
        <v>1100000</v>
      </c>
    </row>
    <row r="5">
      <c r="A5" s="4" t="inlineStr">
        <is>
          <t>OTTI loss recognized</t>
        </is>
      </c>
      <c r="B5" s="6" t="n">
        <v>0</v>
      </c>
      <c r="C5" s="6" t="n">
        <v>0</v>
      </c>
    </row>
    <row r="6">
      <c r="A6" s="4" t="inlineStr">
        <is>
          <t>Short-term Marketable Secur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maining maturities on short-term and long-term marketable securities</t>
        </is>
      </c>
      <c r="B8" s="4" t="inlineStr">
        <is>
          <t>1 month</t>
        </is>
      </c>
      <c r="C8" s="4" t="inlineStr">
        <is>
          <t xml:space="preserve"> </t>
        </is>
      </c>
    </row>
    <row r="9">
      <c r="A9" s="4" t="inlineStr">
        <is>
          <t>Short-term Marketable Secur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maining maturities on short-term and long-term marketable securities</t>
        </is>
      </c>
      <c r="B11" s="4" t="inlineStr">
        <is>
          <t>12 months</t>
        </is>
      </c>
      <c r="C11" s="4" t="inlineStr">
        <is>
          <t xml:space="preserve"> </t>
        </is>
      </c>
    </row>
    <row r="12">
      <c r="A12" s="4" t="inlineStr">
        <is>
          <t>Long-term Marketable Securitie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maturities on short-term and long-term marketable securities</t>
        </is>
      </c>
      <c r="B14" s="4" t="inlineStr">
        <is>
          <t>13 months</t>
        </is>
      </c>
      <c r="C14" s="4" t="inlineStr">
        <is>
          <t xml:space="preserve"> </t>
        </is>
      </c>
    </row>
    <row r="15">
      <c r="A15" s="4" t="inlineStr">
        <is>
          <t>Long-term Marketable Securitie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Remaining maturities on short-term and long-term marketable securities</t>
        </is>
      </c>
      <c r="B17" s="4" t="inlineStr">
        <is>
          <t>27 month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Mar. 31, 2025</t>
        </is>
      </c>
      <c r="C1" s="2" t="inlineStr">
        <is>
          <t>Dec. 31, 2024</t>
        </is>
      </c>
    </row>
    <row r="2">
      <c r="A2" s="3" t="inlineStr">
        <is>
          <t>Short-term AFS securities</t>
        </is>
      </c>
      <c r="B2" s="4" t="inlineStr">
        <is>
          <t xml:space="preserve"> </t>
        </is>
      </c>
      <c r="C2" s="4" t="inlineStr">
        <is>
          <t xml:space="preserve"> </t>
        </is>
      </c>
    </row>
    <row r="3">
      <c r="A3" s="4" t="inlineStr">
        <is>
          <t>Amortized cost, short-term AFS securities</t>
        </is>
      </c>
      <c r="B3" s="6" t="n">
        <v>338696</v>
      </c>
      <c r="C3" s="6" t="n">
        <v>365600</v>
      </c>
    </row>
    <row r="4">
      <c r="A4" s="4" t="inlineStr">
        <is>
          <t>Gross unrealized gains, short-term AFS securities</t>
        </is>
      </c>
      <c r="B4" s="5" t="n">
        <v>817</v>
      </c>
      <c r="C4" s="5" t="n">
        <v>926</v>
      </c>
    </row>
    <row r="5">
      <c r="A5" s="4" t="inlineStr">
        <is>
          <t>Gross unrealized losses, short-term AFS securities</t>
        </is>
      </c>
      <c r="B5" s="5" t="n">
        <v>-36</v>
      </c>
      <c r="C5" s="5" t="n">
        <v>-52</v>
      </c>
    </row>
    <row r="6">
      <c r="A6" s="4" t="inlineStr">
        <is>
          <t>Fair value, short-term AFS securities</t>
        </is>
      </c>
      <c r="B6" s="5" t="n">
        <v>339477</v>
      </c>
      <c r="C6" s="5" t="n">
        <v>366474</v>
      </c>
    </row>
    <row r="7">
      <c r="A7" s="3" t="inlineStr">
        <is>
          <t>Long-term AFS securities</t>
        </is>
      </c>
      <c r="B7" s="4" t="inlineStr">
        <is>
          <t xml:space="preserve"> </t>
        </is>
      </c>
      <c r="C7" s="4" t="inlineStr">
        <is>
          <t xml:space="preserve"> </t>
        </is>
      </c>
    </row>
    <row r="8">
      <c r="A8" s="4" t="inlineStr">
        <is>
          <t>Amortized cost, long-term AFS securities</t>
        </is>
      </c>
      <c r="B8" s="5" t="n">
        <v>378896</v>
      </c>
      <c r="C8" s="5" t="n">
        <v>345708</v>
      </c>
    </row>
    <row r="9">
      <c r="A9" s="4" t="inlineStr">
        <is>
          <t>Gross unrealized gains, long-term AFS securities</t>
        </is>
      </c>
      <c r="B9" s="5" t="n">
        <v>1527</v>
      </c>
      <c r="C9" s="5" t="n">
        <v>802</v>
      </c>
    </row>
    <row r="10">
      <c r="A10" s="4" t="inlineStr">
        <is>
          <t>Gross unrealized losses, long-term AFS securities</t>
        </is>
      </c>
      <c r="B10" s="5" t="n">
        <v>-174</v>
      </c>
      <c r="C10" s="5" t="n">
        <v>-564</v>
      </c>
    </row>
    <row r="11">
      <c r="A11" s="4" t="inlineStr">
        <is>
          <t>Fair value, long-term AFS securities</t>
        </is>
      </c>
      <c r="B11" s="5" t="n">
        <v>380249</v>
      </c>
      <c r="C11" s="5" t="n">
        <v>345946</v>
      </c>
    </row>
    <row r="12">
      <c r="A12" s="4" t="inlineStr">
        <is>
          <t>Corporate debt securities</t>
        </is>
      </c>
      <c r="B12" s="4" t="inlineStr">
        <is>
          <t xml:space="preserve"> </t>
        </is>
      </c>
      <c r="C12" s="4" t="inlineStr">
        <is>
          <t xml:space="preserve"> </t>
        </is>
      </c>
    </row>
    <row r="13">
      <c r="A13" s="3" t="inlineStr">
        <is>
          <t>Short-term AFS securities</t>
        </is>
      </c>
      <c r="B13" s="4" t="inlineStr">
        <is>
          <t xml:space="preserve"> </t>
        </is>
      </c>
      <c r="C13" s="4" t="inlineStr">
        <is>
          <t xml:space="preserve"> </t>
        </is>
      </c>
    </row>
    <row r="14">
      <c r="A14" s="4" t="inlineStr">
        <is>
          <t>Amortized cost, short-term AFS securities</t>
        </is>
      </c>
      <c r="B14" s="5" t="n">
        <v>191274</v>
      </c>
      <c r="C14" s="5" t="n">
        <v>153988</v>
      </c>
    </row>
    <row r="15">
      <c r="A15" s="4" t="inlineStr">
        <is>
          <t>Gross unrealized gains, short-term AFS securities</t>
        </is>
      </c>
      <c r="B15" s="5" t="n">
        <v>571</v>
      </c>
      <c r="C15" s="5" t="n">
        <v>415</v>
      </c>
    </row>
    <row r="16">
      <c r="A16" s="4" t="inlineStr">
        <is>
          <t>Gross unrealized losses, short-term AFS securities</t>
        </is>
      </c>
      <c r="B16" s="5" t="n">
        <v>-15</v>
      </c>
      <c r="C16" s="5" t="n">
        <v>-28</v>
      </c>
    </row>
    <row r="17">
      <c r="A17" s="4" t="inlineStr">
        <is>
          <t>Fair value, short-term AFS securities</t>
        </is>
      </c>
      <c r="B17" s="5" t="n">
        <v>191830</v>
      </c>
      <c r="C17" s="5" t="n">
        <v>154375</v>
      </c>
    </row>
    <row r="18">
      <c r="A18" s="3" t="inlineStr">
        <is>
          <t>Long-term AFS securities</t>
        </is>
      </c>
      <c r="B18" s="4" t="inlineStr">
        <is>
          <t xml:space="preserve"> </t>
        </is>
      </c>
      <c r="C18" s="4" t="inlineStr">
        <is>
          <t xml:space="preserve"> </t>
        </is>
      </c>
    </row>
    <row r="19">
      <c r="A19" s="4" t="inlineStr">
        <is>
          <t>Amortized cost, long-term AFS securities</t>
        </is>
      </c>
      <c r="B19" s="5" t="n">
        <v>159414</v>
      </c>
      <c r="C19" s="5" t="n">
        <v>190772</v>
      </c>
    </row>
    <row r="20">
      <c r="A20" s="4" t="inlineStr">
        <is>
          <t>Gross unrealized gains, long-term AFS securities</t>
        </is>
      </c>
      <c r="B20" s="5" t="n">
        <v>595</v>
      </c>
      <c r="C20" s="5" t="n">
        <v>544</v>
      </c>
    </row>
    <row r="21">
      <c r="A21" s="4" t="inlineStr">
        <is>
          <t>Gross unrealized losses, long-term AFS securities</t>
        </is>
      </c>
      <c r="B21" s="5" t="n">
        <v>-109</v>
      </c>
      <c r="C21" s="5" t="n">
        <v>-303</v>
      </c>
    </row>
    <row r="22">
      <c r="A22" s="4" t="inlineStr">
        <is>
          <t>Fair value, long-term AFS securities</t>
        </is>
      </c>
      <c r="B22" s="5" t="n">
        <v>159900</v>
      </c>
      <c r="C22" s="5" t="n">
        <v>191013</v>
      </c>
    </row>
    <row r="23">
      <c r="A23" s="4" t="inlineStr">
        <is>
          <t>U.S. Treasury securities</t>
        </is>
      </c>
      <c r="B23" s="4" t="inlineStr">
        <is>
          <t xml:space="preserve"> </t>
        </is>
      </c>
      <c r="C23" s="4" t="inlineStr">
        <is>
          <t xml:space="preserve"> </t>
        </is>
      </c>
    </row>
    <row r="24">
      <c r="A24" s="3" t="inlineStr">
        <is>
          <t>Short-term AFS securities</t>
        </is>
      </c>
      <c r="B24" s="4" t="inlineStr">
        <is>
          <t xml:space="preserve"> </t>
        </is>
      </c>
      <c r="C24" s="4" t="inlineStr">
        <is>
          <t xml:space="preserve"> </t>
        </is>
      </c>
    </row>
    <row r="25">
      <c r="A25" s="4" t="inlineStr">
        <is>
          <t>Amortized cost, short-term AFS securities</t>
        </is>
      </c>
      <c r="B25" s="5" t="n">
        <v>141026</v>
      </c>
      <c r="C25" s="5" t="n">
        <v>203238</v>
      </c>
    </row>
    <row r="26">
      <c r="A26" s="4" t="inlineStr">
        <is>
          <t>Gross unrealized gains, short-term AFS securities</t>
        </is>
      </c>
      <c r="B26" s="5" t="n">
        <v>246</v>
      </c>
      <c r="C26" s="5" t="n">
        <v>511</v>
      </c>
    </row>
    <row r="27">
      <c r="A27" s="4" t="inlineStr">
        <is>
          <t>Gross unrealized losses, short-term AFS securities</t>
        </is>
      </c>
      <c r="B27" s="5" t="n">
        <v>-20</v>
      </c>
      <c r="C27" s="5" t="n">
        <v>-20</v>
      </c>
    </row>
    <row r="28">
      <c r="A28" s="4" t="inlineStr">
        <is>
          <t>Fair value, short-term AFS securities</t>
        </is>
      </c>
      <c r="B28" s="5" t="n">
        <v>141252</v>
      </c>
      <c r="C28" s="5" t="n">
        <v>203729</v>
      </c>
    </row>
    <row r="29">
      <c r="A29" s="3" t="inlineStr">
        <is>
          <t>Long-term AFS securities</t>
        </is>
      </c>
      <c r="B29" s="4" t="inlineStr">
        <is>
          <t xml:space="preserve"> </t>
        </is>
      </c>
      <c r="C29" s="4" t="inlineStr">
        <is>
          <t xml:space="preserve"> </t>
        </is>
      </c>
    </row>
    <row r="30">
      <c r="A30" s="4" t="inlineStr">
        <is>
          <t>Amortized cost, long-term AFS securities</t>
        </is>
      </c>
      <c r="B30" s="5" t="n">
        <v>219482</v>
      </c>
      <c r="C30" s="5" t="n">
        <v>154936</v>
      </c>
    </row>
    <row r="31">
      <c r="A31" s="4" t="inlineStr">
        <is>
          <t>Gross unrealized gains, long-term AFS securities</t>
        </is>
      </c>
      <c r="B31" s="5" t="n">
        <v>932</v>
      </c>
      <c r="C31" s="5" t="n">
        <v>258</v>
      </c>
    </row>
    <row r="32">
      <c r="A32" s="4" t="inlineStr">
        <is>
          <t>Gross unrealized losses, long-term AFS securities</t>
        </is>
      </c>
      <c r="B32" s="5" t="n">
        <v>-65</v>
      </c>
      <c r="C32" s="5" t="n">
        <v>-261</v>
      </c>
    </row>
    <row r="33">
      <c r="A33" s="4" t="inlineStr">
        <is>
          <t>Fair value, long-term AFS securities</t>
        </is>
      </c>
      <c r="B33" s="5" t="n">
        <v>220349</v>
      </c>
      <c r="C33" s="5" t="n">
        <v>154933</v>
      </c>
    </row>
    <row r="34">
      <c r="A34" s="4" t="inlineStr">
        <is>
          <t>Certificates of deposit</t>
        </is>
      </c>
      <c r="B34" s="4" t="inlineStr">
        <is>
          <t xml:space="preserve"> </t>
        </is>
      </c>
      <c r="C34" s="4" t="inlineStr">
        <is>
          <t xml:space="preserve"> </t>
        </is>
      </c>
    </row>
    <row r="35">
      <c r="A35" s="3" t="inlineStr">
        <is>
          <t>Short-term AFS securities</t>
        </is>
      </c>
      <c r="B35" s="4" t="inlineStr">
        <is>
          <t xml:space="preserve"> </t>
        </is>
      </c>
      <c r="C35" s="4" t="inlineStr">
        <is>
          <t xml:space="preserve"> </t>
        </is>
      </c>
    </row>
    <row r="36">
      <c r="A36" s="4" t="inlineStr">
        <is>
          <t>Amortized cost, short-term AFS securities</t>
        </is>
      </c>
      <c r="B36" s="5" t="n">
        <v>4400</v>
      </c>
      <c r="C36" s="5" t="n">
        <v>4400</v>
      </c>
    </row>
    <row r="37">
      <c r="A37" s="4" t="inlineStr">
        <is>
          <t>Gross unrealized gains, short-term AFS securities</t>
        </is>
      </c>
      <c r="B37" s="5" t="n">
        <v>0</v>
      </c>
      <c r="C37" s="5" t="n">
        <v>0</v>
      </c>
    </row>
    <row r="38">
      <c r="A38" s="4" t="inlineStr">
        <is>
          <t>Gross unrealized losses, short-term AFS securities</t>
        </is>
      </c>
      <c r="B38" s="5" t="n">
        <v>0</v>
      </c>
      <c r="C38" s="5" t="n">
        <v>0</v>
      </c>
    </row>
    <row r="39">
      <c r="A39" s="4" t="inlineStr">
        <is>
          <t>Fair value, short-term AFS securities</t>
        </is>
      </c>
      <c r="B39" s="5" t="n">
        <v>4400</v>
      </c>
      <c r="C39" s="5" t="n">
        <v>4400</v>
      </c>
    </row>
    <row r="40">
      <c r="A40" s="4" t="inlineStr">
        <is>
          <t>U.S. governmental agency securities</t>
        </is>
      </c>
      <c r="B40" s="4" t="inlineStr">
        <is>
          <t xml:space="preserve"> </t>
        </is>
      </c>
      <c r="C40" s="4" t="inlineStr">
        <is>
          <t xml:space="preserve"> </t>
        </is>
      </c>
    </row>
    <row r="41">
      <c r="A41" s="3" t="inlineStr">
        <is>
          <t>Short-term AFS securities</t>
        </is>
      </c>
      <c r="B41" s="4" t="inlineStr">
        <is>
          <t xml:space="preserve"> </t>
        </is>
      </c>
      <c r="C41" s="4" t="inlineStr">
        <is>
          <t xml:space="preserve"> </t>
        </is>
      </c>
    </row>
    <row r="42">
      <c r="A42" s="4" t="inlineStr">
        <is>
          <t>Amortized cost, short-term AFS securities</t>
        </is>
      </c>
      <c r="B42" s="5" t="n">
        <v>1996</v>
      </c>
      <c r="C42" s="5" t="n">
        <v>3974</v>
      </c>
    </row>
    <row r="43">
      <c r="A43" s="4" t="inlineStr">
        <is>
          <t>Gross unrealized gains, short-term AFS securities</t>
        </is>
      </c>
      <c r="B43" s="5" t="n">
        <v>0</v>
      </c>
      <c r="C43" s="5" t="n">
        <v>0</v>
      </c>
    </row>
    <row r="44">
      <c r="A44" s="4" t="inlineStr">
        <is>
          <t>Gross unrealized losses, short-term AFS securities</t>
        </is>
      </c>
      <c r="B44" s="5" t="n">
        <v>-1</v>
      </c>
      <c r="C44" s="5" t="n">
        <v>-4</v>
      </c>
    </row>
    <row r="45">
      <c r="A45" s="4" t="inlineStr">
        <is>
          <t>Fair value, short-term AFS securities</t>
        </is>
      </c>
      <c r="B45" s="6" t="n">
        <v>1995</v>
      </c>
      <c r="C45" s="6" t="n">
        <v>39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Mar. 31, 2025</t>
        </is>
      </c>
      <c r="C1" s="2" t="inlineStr">
        <is>
          <t>Dec. 31, 2024</t>
        </is>
      </c>
    </row>
    <row r="2">
      <c r="A2" s="4" t="inlineStr">
        <is>
          <t>Corporate debt securities</t>
        </is>
      </c>
      <c r="B2" s="4" t="inlineStr">
        <is>
          <t xml:space="preserve"> </t>
        </is>
      </c>
      <c r="C2" s="4" t="inlineStr">
        <is>
          <t xml:space="preserve"> </t>
        </is>
      </c>
    </row>
    <row r="3">
      <c r="A3" s="3" t="inlineStr">
        <is>
          <t>Short-term AFS securities</t>
        </is>
      </c>
      <c r="B3" s="4" t="inlineStr">
        <is>
          <t xml:space="preserve"> </t>
        </is>
      </c>
      <c r="C3" s="4" t="inlineStr">
        <is>
          <t xml:space="preserve"> </t>
        </is>
      </c>
    </row>
    <row r="4">
      <c r="A4" s="4" t="inlineStr">
        <is>
          <t>Fair value, less than 12 months, short-term AFS securities</t>
        </is>
      </c>
      <c r="B4" s="6" t="n">
        <v>22896</v>
      </c>
      <c r="C4" s="6" t="n">
        <v>28741</v>
      </c>
    </row>
    <row r="5">
      <c r="A5" s="4" t="inlineStr">
        <is>
          <t>Gross unrealized losses, less than 12 months, short-term AFS securities</t>
        </is>
      </c>
      <c r="B5" s="5" t="n">
        <v>-15</v>
      </c>
      <c r="C5" s="5" t="n">
        <v>-28</v>
      </c>
    </row>
    <row r="6">
      <c r="A6" s="4" t="inlineStr">
        <is>
          <t>Fair value, 12 months or greater, short-term AFS securities</t>
        </is>
      </c>
      <c r="B6" s="5" t="n">
        <v>0</v>
      </c>
      <c r="C6" s="5" t="n">
        <v>249</v>
      </c>
    </row>
    <row r="7">
      <c r="A7" s="4" t="inlineStr">
        <is>
          <t>Gross unrealized losses, 12 months or greater, short-term AFS securities</t>
        </is>
      </c>
      <c r="B7" s="5" t="n">
        <v>0</v>
      </c>
      <c r="C7" s="5" t="n">
        <v>0</v>
      </c>
    </row>
    <row r="8">
      <c r="A8" s="4" t="inlineStr">
        <is>
          <t>Fair value, short-term AFS securities</t>
        </is>
      </c>
      <c r="B8" s="5" t="n">
        <v>22896</v>
      </c>
      <c r="C8" s="5" t="n">
        <v>28990</v>
      </c>
    </row>
    <row r="9">
      <c r="A9" s="4" t="inlineStr">
        <is>
          <t>Gross unrealized losses, short-term AFS securities</t>
        </is>
      </c>
      <c r="B9" s="5" t="n">
        <v>-15</v>
      </c>
      <c r="C9" s="5" t="n">
        <v>-28</v>
      </c>
    </row>
    <row r="10">
      <c r="A10" s="3" t="inlineStr">
        <is>
          <t>Long-term AFS securities</t>
        </is>
      </c>
      <c r="B10" s="4" t="inlineStr">
        <is>
          <t xml:space="preserve"> </t>
        </is>
      </c>
      <c r="C10" s="4" t="inlineStr">
        <is>
          <t xml:space="preserve"> </t>
        </is>
      </c>
    </row>
    <row r="11">
      <c r="A11" s="4" t="inlineStr">
        <is>
          <t>Fair value, less than 12 months, long-term AFS securities</t>
        </is>
      </c>
      <c r="B11" s="5" t="n">
        <v>41517</v>
      </c>
      <c r="C11" s="5" t="n">
        <v>68163</v>
      </c>
    </row>
    <row r="12">
      <c r="A12" s="4" t="inlineStr">
        <is>
          <t>Gross unrealized losses, less than 12 months, long-term AFS securities</t>
        </is>
      </c>
      <c r="B12" s="5" t="n">
        <v>-109</v>
      </c>
      <c r="C12" s="5" t="n">
        <v>-303</v>
      </c>
    </row>
    <row r="13">
      <c r="A13" s="4" t="inlineStr">
        <is>
          <t>Fair value, 12 months or greater, long-term AFS securities</t>
        </is>
      </c>
      <c r="B13" s="5" t="n">
        <v>0</v>
      </c>
      <c r="C13" s="5" t="n">
        <v>0</v>
      </c>
    </row>
    <row r="14">
      <c r="A14" s="4" t="inlineStr">
        <is>
          <t>Gross unrealized losses, 12 months or greater, long-term AFS securities</t>
        </is>
      </c>
      <c r="B14" s="5" t="n">
        <v>0</v>
      </c>
      <c r="C14" s="5" t="n">
        <v>0</v>
      </c>
    </row>
    <row r="15">
      <c r="A15" s="4" t="inlineStr">
        <is>
          <t>Fair value, long-term AFS securities</t>
        </is>
      </c>
      <c r="B15" s="5" t="n">
        <v>41517</v>
      </c>
      <c r="C15" s="5" t="n">
        <v>68163</v>
      </c>
    </row>
    <row r="16">
      <c r="A16" s="4" t="inlineStr">
        <is>
          <t>Gross unrealized losses, long-term AFS securities</t>
        </is>
      </c>
      <c r="B16" s="5" t="n">
        <v>-109</v>
      </c>
      <c r="C16" s="5" t="n">
        <v>-303</v>
      </c>
    </row>
    <row r="17">
      <c r="A17" s="4" t="inlineStr">
        <is>
          <t>U.S. Treasury securities</t>
        </is>
      </c>
      <c r="B17" s="4" t="inlineStr">
        <is>
          <t xml:space="preserve"> </t>
        </is>
      </c>
      <c r="C17" s="4" t="inlineStr">
        <is>
          <t xml:space="preserve"> </t>
        </is>
      </c>
    </row>
    <row r="18">
      <c r="A18" s="3" t="inlineStr">
        <is>
          <t>Short-term AFS securities</t>
        </is>
      </c>
      <c r="B18" s="4" t="inlineStr">
        <is>
          <t xml:space="preserve"> </t>
        </is>
      </c>
      <c r="C18" s="4" t="inlineStr">
        <is>
          <t xml:space="preserve"> </t>
        </is>
      </c>
    </row>
    <row r="19">
      <c r="A19" s="4" t="inlineStr">
        <is>
          <t>Fair value, less than 12 months, short-term AFS securities</t>
        </is>
      </c>
      <c r="B19" s="5" t="n">
        <v>22708</v>
      </c>
      <c r="C19" s="5" t="n">
        <v>13023</v>
      </c>
    </row>
    <row r="20">
      <c r="A20" s="4" t="inlineStr">
        <is>
          <t>Gross unrealized losses, less than 12 months, short-term AFS securities</t>
        </is>
      </c>
      <c r="B20" s="5" t="n">
        <v>-20</v>
      </c>
      <c r="C20" s="5" t="n">
        <v>-18</v>
      </c>
    </row>
    <row r="21">
      <c r="A21" s="4" t="inlineStr">
        <is>
          <t>Fair value, 12 months or greater, short-term AFS securities</t>
        </is>
      </c>
      <c r="B21" s="5" t="n">
        <v>0</v>
      </c>
      <c r="C21" s="5" t="n">
        <v>1297</v>
      </c>
    </row>
    <row r="22">
      <c r="A22" s="4" t="inlineStr">
        <is>
          <t>Gross unrealized losses, 12 months or greater, short-term AFS securities</t>
        </is>
      </c>
      <c r="B22" s="5" t="n">
        <v>0</v>
      </c>
      <c r="C22" s="5" t="n">
        <v>-2</v>
      </c>
    </row>
    <row r="23">
      <c r="A23" s="4" t="inlineStr">
        <is>
          <t>Fair value, short-term AFS securities</t>
        </is>
      </c>
      <c r="B23" s="5" t="n">
        <v>22708</v>
      </c>
      <c r="C23" s="5" t="n">
        <v>14320</v>
      </c>
    </row>
    <row r="24">
      <c r="A24" s="4" t="inlineStr">
        <is>
          <t>Gross unrealized losses, short-term AFS securities</t>
        </is>
      </c>
      <c r="B24" s="5" t="n">
        <v>-20</v>
      </c>
      <c r="C24" s="5" t="n">
        <v>-20</v>
      </c>
    </row>
    <row r="25">
      <c r="A25" s="3" t="inlineStr">
        <is>
          <t>Long-term AFS securities</t>
        </is>
      </c>
      <c r="B25" s="4" t="inlineStr">
        <is>
          <t xml:space="preserve"> </t>
        </is>
      </c>
      <c r="C25" s="4" t="inlineStr">
        <is>
          <t xml:space="preserve"> </t>
        </is>
      </c>
    </row>
    <row r="26">
      <c r="A26" s="4" t="inlineStr">
        <is>
          <t>Fair value, less than 12 months, long-term AFS securities</t>
        </is>
      </c>
      <c r="B26" s="5" t="n">
        <v>26667</v>
      </c>
      <c r="C26" s="5" t="n">
        <v>64325</v>
      </c>
    </row>
    <row r="27">
      <c r="A27" s="4" t="inlineStr">
        <is>
          <t>Gross unrealized losses, less than 12 months, long-term AFS securities</t>
        </is>
      </c>
      <c r="B27" s="5" t="n">
        <v>-65</v>
      </c>
      <c r="C27" s="5" t="n">
        <v>-261</v>
      </c>
    </row>
    <row r="28">
      <c r="A28" s="4" t="inlineStr">
        <is>
          <t>Fair value, 12 months or greater, long-term AFS securities</t>
        </is>
      </c>
      <c r="B28" s="5" t="n">
        <v>0</v>
      </c>
      <c r="C28" s="5" t="n">
        <v>0</v>
      </c>
    </row>
    <row r="29">
      <c r="A29" s="4" t="inlineStr">
        <is>
          <t>Gross unrealized losses, 12 months or greater, long-term AFS securities</t>
        </is>
      </c>
      <c r="B29" s="5" t="n">
        <v>0</v>
      </c>
      <c r="C29" s="5" t="n">
        <v>0</v>
      </c>
    </row>
    <row r="30">
      <c r="A30" s="4" t="inlineStr">
        <is>
          <t>Fair value, long-term AFS securities</t>
        </is>
      </c>
      <c r="B30" s="5" t="n">
        <v>26667</v>
      </c>
      <c r="C30" s="5" t="n">
        <v>64325</v>
      </c>
    </row>
    <row r="31">
      <c r="A31" s="4" t="inlineStr">
        <is>
          <t>Gross unrealized losses, long-term AFS securities</t>
        </is>
      </c>
      <c r="B31" s="5" t="n">
        <v>-65</v>
      </c>
      <c r="C31" s="5" t="n">
        <v>-261</v>
      </c>
    </row>
    <row r="32">
      <c r="A32" s="4" t="inlineStr">
        <is>
          <t>U.S. governmental agency securities</t>
        </is>
      </c>
      <c r="B32" s="4" t="inlineStr">
        <is>
          <t xml:space="preserve"> </t>
        </is>
      </c>
      <c r="C32" s="4" t="inlineStr">
        <is>
          <t xml:space="preserve"> </t>
        </is>
      </c>
    </row>
    <row r="33">
      <c r="A33" s="3" t="inlineStr">
        <is>
          <t>Short-term AFS securities</t>
        </is>
      </c>
      <c r="B33" s="4" t="inlineStr">
        <is>
          <t xml:space="preserve"> </t>
        </is>
      </c>
      <c r="C33" s="4" t="inlineStr">
        <is>
          <t xml:space="preserve"> </t>
        </is>
      </c>
    </row>
    <row r="34">
      <c r="A34" s="4" t="inlineStr">
        <is>
          <t>Fair value, less than 12 months, short-term AFS securities</t>
        </is>
      </c>
      <c r="B34" s="5" t="n">
        <v>0</v>
      </c>
      <c r="C34" s="5" t="n">
        <v>0</v>
      </c>
    </row>
    <row r="35">
      <c r="A35" s="4" t="inlineStr">
        <is>
          <t>Gross unrealized losses, less than 12 months, short-term AFS securities</t>
        </is>
      </c>
      <c r="B35" s="5" t="n">
        <v>0</v>
      </c>
      <c r="C35" s="5" t="n">
        <v>0</v>
      </c>
    </row>
    <row r="36">
      <c r="A36" s="4" t="inlineStr">
        <is>
          <t>Fair value, 12 months or greater, short-term AFS securities</t>
        </is>
      </c>
      <c r="B36" s="5" t="n">
        <v>1995</v>
      </c>
      <c r="C36" s="5" t="n">
        <v>3971</v>
      </c>
    </row>
    <row r="37">
      <c r="A37" s="4" t="inlineStr">
        <is>
          <t>Gross unrealized losses, 12 months or greater, short-term AFS securities</t>
        </is>
      </c>
      <c r="B37" s="5" t="n">
        <v>-1</v>
      </c>
      <c r="C37" s="5" t="n">
        <v>-4</v>
      </c>
    </row>
    <row r="38">
      <c r="A38" s="4" t="inlineStr">
        <is>
          <t>Fair value, short-term AFS securities</t>
        </is>
      </c>
      <c r="B38" s="5" t="n">
        <v>1995</v>
      </c>
      <c r="C38" s="5" t="n">
        <v>3971</v>
      </c>
    </row>
    <row r="39">
      <c r="A39" s="4" t="inlineStr">
        <is>
          <t>Gross unrealized losses, short-term AFS securities</t>
        </is>
      </c>
      <c r="B39" s="5" t="n">
        <v>-1</v>
      </c>
      <c r="C39" s="5" t="n">
        <v>-4</v>
      </c>
    </row>
    <row r="40">
      <c r="A40" s="4" t="inlineStr">
        <is>
          <t>Total short-term AFS securities</t>
        </is>
      </c>
      <c r="B40" s="4" t="inlineStr">
        <is>
          <t xml:space="preserve"> </t>
        </is>
      </c>
      <c r="C40" s="4" t="inlineStr">
        <is>
          <t xml:space="preserve"> </t>
        </is>
      </c>
    </row>
    <row r="41">
      <c r="A41" s="3" t="inlineStr">
        <is>
          <t>Short-term AFS securities</t>
        </is>
      </c>
      <c r="B41" s="4" t="inlineStr">
        <is>
          <t xml:space="preserve"> </t>
        </is>
      </c>
      <c r="C41" s="4" t="inlineStr">
        <is>
          <t xml:space="preserve"> </t>
        </is>
      </c>
    </row>
    <row r="42">
      <c r="A42" s="4" t="inlineStr">
        <is>
          <t>Fair value, less than 12 months, short-term AFS securities</t>
        </is>
      </c>
      <c r="B42" s="5" t="n">
        <v>45604</v>
      </c>
      <c r="C42" s="5" t="n">
        <v>41764</v>
      </c>
    </row>
    <row r="43">
      <c r="A43" s="4" t="inlineStr">
        <is>
          <t>Gross unrealized losses, less than 12 months, short-term AFS securities</t>
        </is>
      </c>
      <c r="B43" s="5" t="n">
        <v>-35</v>
      </c>
      <c r="C43" s="5" t="n">
        <v>-46</v>
      </c>
    </row>
    <row r="44">
      <c r="A44" s="4" t="inlineStr">
        <is>
          <t>Fair value, 12 months or greater, short-term AFS securities</t>
        </is>
      </c>
      <c r="B44" s="5" t="n">
        <v>1995</v>
      </c>
      <c r="C44" s="5" t="n">
        <v>5517</v>
      </c>
    </row>
    <row r="45">
      <c r="A45" s="4" t="inlineStr">
        <is>
          <t>Gross unrealized losses, 12 months or greater, short-term AFS securities</t>
        </is>
      </c>
      <c r="B45" s="5" t="n">
        <v>-1</v>
      </c>
      <c r="C45" s="5" t="n">
        <v>-6</v>
      </c>
    </row>
    <row r="46">
      <c r="A46" s="4" t="inlineStr">
        <is>
          <t>Fair value, short-term AFS securities</t>
        </is>
      </c>
      <c r="B46" s="5" t="n">
        <v>47599</v>
      </c>
      <c r="C46" s="5" t="n">
        <v>47281</v>
      </c>
    </row>
    <row r="47">
      <c r="A47" s="4" t="inlineStr">
        <is>
          <t>Gross unrealized losses, short-term AFS securities</t>
        </is>
      </c>
      <c r="B47" s="5" t="n">
        <v>-36</v>
      </c>
      <c r="C47" s="5" t="n">
        <v>-52</v>
      </c>
    </row>
    <row r="48">
      <c r="A48" s="4" t="inlineStr">
        <is>
          <t>Total long-term AFS securities</t>
        </is>
      </c>
      <c r="B48" s="4" t="inlineStr">
        <is>
          <t xml:space="preserve"> </t>
        </is>
      </c>
      <c r="C48" s="4" t="inlineStr">
        <is>
          <t xml:space="preserve"> </t>
        </is>
      </c>
    </row>
    <row r="49">
      <c r="A49" s="3" t="inlineStr">
        <is>
          <t>Long-term AFS securities</t>
        </is>
      </c>
      <c r="B49" s="4" t="inlineStr">
        <is>
          <t xml:space="preserve"> </t>
        </is>
      </c>
      <c r="C49" s="4" t="inlineStr">
        <is>
          <t xml:space="preserve"> </t>
        </is>
      </c>
    </row>
    <row r="50">
      <c r="A50" s="4" t="inlineStr">
        <is>
          <t>Fair value, less than 12 months, long-term AFS securities</t>
        </is>
      </c>
      <c r="B50" s="5" t="n">
        <v>68184</v>
      </c>
      <c r="C50" s="5" t="n">
        <v>132488</v>
      </c>
    </row>
    <row r="51">
      <c r="A51" s="4" t="inlineStr">
        <is>
          <t>Gross unrealized losses, less than 12 months, long-term AFS securities</t>
        </is>
      </c>
      <c r="B51" s="5" t="n">
        <v>-174</v>
      </c>
      <c r="C51" s="5" t="n">
        <v>-564</v>
      </c>
    </row>
    <row r="52">
      <c r="A52" s="4" t="inlineStr">
        <is>
          <t>Fair value, 12 months or greater, long-term AFS securities</t>
        </is>
      </c>
      <c r="B52" s="5" t="n">
        <v>0</v>
      </c>
      <c r="C52" s="5" t="n">
        <v>0</v>
      </c>
    </row>
    <row r="53">
      <c r="A53" s="4" t="inlineStr">
        <is>
          <t>Gross unrealized losses, 12 months or greater, long-term AFS securities</t>
        </is>
      </c>
      <c r="B53" s="5" t="n">
        <v>0</v>
      </c>
      <c r="C53" s="5" t="n">
        <v>0</v>
      </c>
    </row>
    <row r="54">
      <c r="A54" s="4" t="inlineStr">
        <is>
          <t>Fair value, long-term AFS securities</t>
        </is>
      </c>
      <c r="B54" s="5" t="n">
        <v>68184</v>
      </c>
      <c r="C54" s="5" t="n">
        <v>132488</v>
      </c>
    </row>
    <row r="55">
      <c r="A55" s="4" t="inlineStr">
        <is>
          <t>Gross unrealized losses, long-term AFS securities</t>
        </is>
      </c>
      <c r="B55" s="6" t="n">
        <v>-174</v>
      </c>
      <c r="C55" s="6" t="n">
        <v>-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Goodwill Balances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412173</v>
      </c>
      <c r="C4" s="6" t="n">
        <v>416098</v>
      </c>
    </row>
    <row r="5">
      <c r="A5" s="4" t="inlineStr">
        <is>
          <t>Foreign currency translation</t>
        </is>
      </c>
      <c r="B5" s="5" t="n">
        <v>2622</v>
      </c>
      <c r="C5" s="5" t="n">
        <v>-3925</v>
      </c>
    </row>
    <row r="6">
      <c r="A6" s="4" t="inlineStr">
        <is>
          <t>Goodwill, ending balance</t>
        </is>
      </c>
      <c r="B6" s="5" t="n">
        <v>414795</v>
      </c>
      <c r="C6" s="5" t="n">
        <v>412173</v>
      </c>
    </row>
    <row r="7">
      <c r="A7" s="4" t="inlineStr">
        <is>
          <t>NYT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60813</v>
      </c>
      <c r="C9" s="5" t="n">
        <v>164738</v>
      </c>
    </row>
    <row r="10">
      <c r="A10" s="4" t="inlineStr">
        <is>
          <t>Foreign currency translation</t>
        </is>
      </c>
      <c r="B10" s="5" t="n">
        <v>2622</v>
      </c>
      <c r="C10" s="5" t="n">
        <v>-3925</v>
      </c>
    </row>
    <row r="11">
      <c r="A11" s="4" t="inlineStr">
        <is>
          <t>Goodwill, ending balance</t>
        </is>
      </c>
      <c r="B11" s="5" t="n">
        <v>163435</v>
      </c>
      <c r="C11" s="5" t="n">
        <v>160813</v>
      </c>
    </row>
    <row r="12">
      <c r="A12" s="4" t="inlineStr">
        <is>
          <t>The Athletic</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251360</v>
      </c>
      <c r="C14" s="5" t="n">
        <v>251360</v>
      </c>
    </row>
    <row r="15">
      <c r="A15" s="4" t="inlineStr">
        <is>
          <t>Foreign currency translation</t>
        </is>
      </c>
      <c r="B15" s="5" t="n">
        <v>0</v>
      </c>
      <c r="C15" s="5" t="n">
        <v>0</v>
      </c>
    </row>
    <row r="16">
      <c r="A16" s="4" t="inlineStr">
        <is>
          <t>Goodwill, ending balance</t>
        </is>
      </c>
      <c r="B16" s="6" t="n">
        <v>251360</v>
      </c>
      <c r="C16" s="6" t="n">
        <v>2513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INTANGIBLES - Narrative (Details)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Intangible assets, net</t>
        </is>
      </c>
      <c r="B4" s="6" t="n">
        <v>251203</v>
      </c>
      <c r="C4" s="4" t="inlineStr">
        <is>
          <t xml:space="preserve"> </t>
        </is>
      </c>
      <c r="D4" s="6" t="n">
        <v>258006</v>
      </c>
    </row>
    <row r="5">
      <c r="A5" s="4" t="inlineStr">
        <is>
          <t>Indefinite-lived intangible assets</t>
        </is>
      </c>
      <c r="B5" s="5" t="n">
        <v>2500</v>
      </c>
      <c r="C5" s="4" t="inlineStr">
        <is>
          <t xml:space="preserve"> </t>
        </is>
      </c>
      <c r="D5" s="4" t="inlineStr">
        <is>
          <t xml:space="preserve"> </t>
        </is>
      </c>
    </row>
    <row r="6">
      <c r="A6" s="4" t="inlineStr">
        <is>
          <t>The Athleti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rtization expense</t>
        </is>
      </c>
      <c r="B8" s="6" t="n">
        <v>6800</v>
      </c>
      <c r="C8" s="6" t="n">
        <v>7100</v>
      </c>
      <c r="D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S - Finite-Live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Book Value</t>
        </is>
      </c>
      <c r="B4" s="6" t="n">
        <v>343270</v>
      </c>
      <c r="C4" s="6" t="n">
        <v>343270</v>
      </c>
    </row>
    <row r="5">
      <c r="A5" s="4" t="inlineStr">
        <is>
          <t>Accumulated Amortization</t>
        </is>
      </c>
      <c r="B5" s="5" t="n">
        <v>-94544</v>
      </c>
      <c r="C5" s="5" t="n">
        <v>-87741</v>
      </c>
    </row>
    <row r="6">
      <c r="A6" s="4" t="inlineStr">
        <is>
          <t>Net Book Value</t>
        </is>
      </c>
      <c r="B6" s="6" t="n">
        <v>248726</v>
      </c>
      <c r="C6" s="6" t="n">
        <v>255529</v>
      </c>
    </row>
    <row r="7">
      <c r="A7" s="4" t="inlineStr">
        <is>
          <t>Remaining Weighted-Average Useful Life (Years)</t>
        </is>
      </c>
      <c r="B7" s="4" t="inlineStr">
        <is>
          <t>12 years 10 months 24 days</t>
        </is>
      </c>
      <c r="C7" s="4" t="inlineStr">
        <is>
          <t>13 years 1 month 6 days</t>
        </is>
      </c>
    </row>
    <row r="8">
      <c r="A8" s="4" t="inlineStr">
        <is>
          <t>Tradema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Book Value</t>
        </is>
      </c>
      <c r="B10" s="6" t="n">
        <v>162618</v>
      </c>
      <c r="C10" s="6" t="n">
        <v>162618</v>
      </c>
    </row>
    <row r="11">
      <c r="A11" s="4" t="inlineStr">
        <is>
          <t>Accumulated Amortization</t>
        </is>
      </c>
      <c r="B11" s="5" t="n">
        <v>-27951</v>
      </c>
      <c r="C11" s="5" t="n">
        <v>-25951</v>
      </c>
    </row>
    <row r="12">
      <c r="A12" s="4" t="inlineStr">
        <is>
          <t>Net Book Value</t>
        </is>
      </c>
      <c r="B12" s="6" t="n">
        <v>134667</v>
      </c>
      <c r="C12" s="6" t="n">
        <v>136667</v>
      </c>
    </row>
    <row r="13">
      <c r="A13" s="4" t="inlineStr">
        <is>
          <t>Remaining Weighted-Average Useful Life (Years)</t>
        </is>
      </c>
      <c r="B13" s="4" t="inlineStr">
        <is>
          <t>17 years 1 month 6 days</t>
        </is>
      </c>
      <c r="C13" s="4" t="inlineStr">
        <is>
          <t>17 years 3 months 18 days</t>
        </is>
      </c>
    </row>
    <row r="14">
      <c r="A14" s="4" t="inlineStr">
        <is>
          <t>Existing subscrib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Book Value</t>
        </is>
      </c>
      <c r="B16" s="6" t="n">
        <v>136500</v>
      </c>
      <c r="C16" s="6" t="n">
        <v>136500</v>
      </c>
    </row>
    <row r="17">
      <c r="A17" s="4" t="inlineStr">
        <is>
          <t>Accumulated Amortization</t>
        </is>
      </c>
      <c r="B17" s="5" t="n">
        <v>-37125</v>
      </c>
      <c r="C17" s="5" t="n">
        <v>-34313</v>
      </c>
    </row>
    <row r="18">
      <c r="A18" s="4" t="inlineStr">
        <is>
          <t>Net Book Value</t>
        </is>
      </c>
      <c r="B18" s="6" t="n">
        <v>99375</v>
      </c>
      <c r="C18" s="6" t="n">
        <v>102187</v>
      </c>
    </row>
    <row r="19">
      <c r="A19" s="4" t="inlineStr">
        <is>
          <t>Remaining Weighted-Average Useful Life (Years)</t>
        </is>
      </c>
      <c r="B19" s="4" t="inlineStr">
        <is>
          <t>9 years</t>
        </is>
      </c>
      <c r="C19" s="4" t="inlineStr">
        <is>
          <t>9 years 2 months 12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Book Value</t>
        </is>
      </c>
      <c r="B22" s="6" t="n">
        <v>38401</v>
      </c>
      <c r="C22" s="6" t="n">
        <v>38401</v>
      </c>
    </row>
    <row r="23">
      <c r="A23" s="4" t="inlineStr">
        <is>
          <t>Accumulated Amortization</t>
        </is>
      </c>
      <c r="B23" s="5" t="n">
        <v>-24554</v>
      </c>
      <c r="C23" s="5" t="n">
        <v>-22719</v>
      </c>
    </row>
    <row r="24">
      <c r="A24" s="4" t="inlineStr">
        <is>
          <t>Net Book Value</t>
        </is>
      </c>
      <c r="B24" s="6" t="n">
        <v>13847</v>
      </c>
      <c r="C24" s="6" t="n">
        <v>15682</v>
      </c>
    </row>
    <row r="25">
      <c r="A25" s="4" t="inlineStr">
        <is>
          <t>Remaining Weighted-Average Useful Life (Years)</t>
        </is>
      </c>
      <c r="B25" s="4" t="inlineStr">
        <is>
          <t>1 year 10 months 24 days</t>
        </is>
      </c>
      <c r="C25" s="4" t="inlineStr">
        <is>
          <t>2 years 2 months 12 days</t>
        </is>
      </c>
    </row>
    <row r="26">
      <c r="A26" s="4" t="inlineStr">
        <is>
          <t>Content archiv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6" t="n">
        <v>5751</v>
      </c>
      <c r="C28" s="6" t="n">
        <v>5751</v>
      </c>
    </row>
    <row r="29">
      <c r="A29" s="4" t="inlineStr">
        <is>
          <t>Accumulated Amortization</t>
        </is>
      </c>
      <c r="B29" s="5" t="n">
        <v>-4914</v>
      </c>
      <c r="C29" s="5" t="n">
        <v>-4758</v>
      </c>
    </row>
    <row r="30">
      <c r="A30" s="4" t="inlineStr">
        <is>
          <t>Net Book Value</t>
        </is>
      </c>
      <c r="B30" s="6" t="n">
        <v>837</v>
      </c>
      <c r="C30" s="6" t="n">
        <v>993</v>
      </c>
    </row>
    <row r="31">
      <c r="A31" s="4" t="inlineStr">
        <is>
          <t>Remaining Weighted-Average Useful Life (Years)</t>
        </is>
      </c>
      <c r="B31" s="4" t="inlineStr">
        <is>
          <t>1 year 3 months 18 days</t>
        </is>
      </c>
      <c r="C31" s="4" t="inlineStr">
        <is>
          <t>1 year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0410</v>
      </c>
      <c r="C3" s="4" t="inlineStr">
        <is>
          <t xml:space="preserve"> </t>
        </is>
      </c>
    </row>
    <row r="4">
      <c r="A4" s="4" t="inlineStr">
        <is>
          <t>2026</t>
        </is>
      </c>
      <c r="B4" s="5" t="n">
        <v>26960</v>
      </c>
      <c r="C4" s="4" t="inlineStr">
        <is>
          <t xml:space="preserve"> </t>
        </is>
      </c>
    </row>
    <row r="5">
      <c r="A5" s="4" t="inlineStr">
        <is>
          <t>2027</t>
        </is>
      </c>
      <c r="B5" s="5" t="n">
        <v>20171</v>
      </c>
      <c r="C5" s="4" t="inlineStr">
        <is>
          <t xml:space="preserve"> </t>
        </is>
      </c>
    </row>
    <row r="6">
      <c r="A6" s="4" t="inlineStr">
        <is>
          <t>2028</t>
        </is>
      </c>
      <c r="B6" s="5" t="n">
        <v>19335</v>
      </c>
      <c r="C6" s="4" t="inlineStr">
        <is>
          <t xml:space="preserve"> </t>
        </is>
      </c>
    </row>
    <row r="7">
      <c r="A7" s="4" t="inlineStr">
        <is>
          <t>2029</t>
        </is>
      </c>
      <c r="B7" s="5" t="n">
        <v>19250</v>
      </c>
      <c r="C7" s="4" t="inlineStr">
        <is>
          <t xml:space="preserve"> </t>
        </is>
      </c>
    </row>
    <row r="8">
      <c r="A8" s="4" t="inlineStr">
        <is>
          <t>Thereafter</t>
        </is>
      </c>
      <c r="B8" s="5" t="n">
        <v>142600</v>
      </c>
      <c r="C8" s="4" t="inlineStr">
        <is>
          <t xml:space="preserve"> </t>
        </is>
      </c>
    </row>
    <row r="9">
      <c r="A9" s="4" t="inlineStr">
        <is>
          <t>Net Book Value</t>
        </is>
      </c>
      <c r="B9" s="6" t="n">
        <v>248726</v>
      </c>
      <c r="C9" s="6" t="n">
        <v>255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securities</t>
        </is>
      </c>
      <c r="B3" s="11" t="n">
        <v>28.9</v>
      </c>
      <c r="C3" s="11" t="n">
        <v>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OTHER - Narrative (Details)</t>
        </is>
      </c>
      <c r="D1" s="2" t="inlineStr">
        <is>
          <t>3 Months Ended</t>
        </is>
      </c>
    </row>
    <row r="2">
      <c r="B2" s="2" t="inlineStr">
        <is>
          <t>Feb. 21, 2025 USD ($)</t>
        </is>
      </c>
      <c r="C2" s="2" t="inlineStr">
        <is>
          <t>Jul. 27, 2022 USD ($)</t>
        </is>
      </c>
      <c r="D2" s="2" t="inlineStr">
        <is>
          <t>Mar. 31, 2025 USD ($)</t>
        </is>
      </c>
      <c r="E2" s="2" t="inlineStr">
        <is>
          <t>Mar. 31, 2024 USD ($)</t>
        </is>
      </c>
      <c r="F2" s="2" t="inlineStr">
        <is>
          <t>Dec. 31, 2024 USD ($)</t>
        </is>
      </c>
      <c r="G2" s="2" t="inlineStr">
        <is>
          <t>Dec. 09, 2020 a</t>
        </is>
      </c>
    </row>
    <row r="3">
      <c r="A3" s="3" t="inlineStr">
        <is>
          <t>Other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in acres) | a</t>
        </is>
      </c>
      <c r="B4" s="4" t="inlineStr">
        <is>
          <t xml:space="preserve"> </t>
        </is>
      </c>
      <c r="C4" s="4" t="inlineStr">
        <is>
          <t xml:space="preserve"> </t>
        </is>
      </c>
      <c r="D4" s="4" t="inlineStr">
        <is>
          <t xml:space="preserve"> </t>
        </is>
      </c>
      <c r="E4" s="4" t="inlineStr">
        <is>
          <t xml:space="preserve"> </t>
        </is>
      </c>
      <c r="F4" s="4" t="inlineStr">
        <is>
          <t xml:space="preserve"> </t>
        </is>
      </c>
      <c r="G4" s="5" t="n">
        <v>4</v>
      </c>
    </row>
    <row r="5">
      <c r="A5" s="4" t="inlineStr">
        <is>
          <t>Proceeds from sales-type lease</t>
        </is>
      </c>
      <c r="B5" s="6" t="n">
        <v>3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verance costs</t>
        </is>
      </c>
      <c r="B6" s="4" t="inlineStr">
        <is>
          <t xml:space="preserve"> </t>
        </is>
      </c>
      <c r="C6" s="4" t="inlineStr">
        <is>
          <t xml:space="preserve"> </t>
        </is>
      </c>
      <c r="D6" s="6" t="n">
        <v>2607000</v>
      </c>
      <c r="E6" s="6" t="n">
        <v>4428000</v>
      </c>
      <c r="F6" s="4" t="inlineStr">
        <is>
          <t xml:space="preserve"> </t>
        </is>
      </c>
      <c r="G6" s="4" t="inlineStr">
        <is>
          <t xml:space="preserve"> </t>
        </is>
      </c>
    </row>
    <row r="7">
      <c r="A7" s="4" t="inlineStr">
        <is>
          <t>Severance liability</t>
        </is>
      </c>
      <c r="B7" s="4" t="inlineStr">
        <is>
          <t xml:space="preserve"> </t>
        </is>
      </c>
      <c r="C7" s="4" t="inlineStr">
        <is>
          <t xml:space="preserve"> </t>
        </is>
      </c>
      <c r="D7" s="5" t="n">
        <v>6100000</v>
      </c>
      <c r="E7" s="4" t="inlineStr">
        <is>
          <t xml:space="preserve"> </t>
        </is>
      </c>
      <c r="F7" s="6" t="n">
        <v>4800000</v>
      </c>
      <c r="G7" s="4" t="inlineStr">
        <is>
          <t xml:space="preserve"> </t>
        </is>
      </c>
    </row>
    <row r="8">
      <c r="A8" s="4" t="inlineStr">
        <is>
          <t>Pre-tax litigation related costs</t>
        </is>
      </c>
      <c r="B8" s="4" t="inlineStr">
        <is>
          <t xml:space="preserve"> </t>
        </is>
      </c>
      <c r="C8" s="4" t="inlineStr">
        <is>
          <t xml:space="preserve"> </t>
        </is>
      </c>
      <c r="D8" s="5" t="n">
        <v>4397000</v>
      </c>
      <c r="E8" s="5" t="n">
        <v>989000</v>
      </c>
      <c r="F8" s="4" t="inlineStr">
        <is>
          <t xml:space="preserve"> </t>
        </is>
      </c>
      <c r="G8" s="4" t="inlineStr">
        <is>
          <t xml:space="preserve"> </t>
        </is>
      </c>
    </row>
    <row r="9">
      <c r="A9" s="4" t="inlineStr">
        <is>
          <t>Severance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verance costs</t>
        </is>
      </c>
      <c r="B11" s="4" t="inlineStr">
        <is>
          <t xml:space="preserve"> </t>
        </is>
      </c>
      <c r="C11" s="4" t="inlineStr">
        <is>
          <t xml:space="preserve"> </t>
        </is>
      </c>
      <c r="D11" s="5" t="n">
        <v>2600000</v>
      </c>
      <c r="E11" s="5" t="n">
        <v>4400000</v>
      </c>
      <c r="F11" s="4" t="inlineStr">
        <is>
          <t xml:space="preserve"> </t>
        </is>
      </c>
      <c r="G11" s="4" t="inlineStr">
        <is>
          <t xml:space="preserve"> </t>
        </is>
      </c>
    </row>
    <row r="12">
      <c r="A12" s="4" t="inlineStr">
        <is>
          <t>Credit Facility | Amended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revolving credit facility, maximum borrowing capacity</t>
        </is>
      </c>
      <c r="B14" s="4" t="inlineStr">
        <is>
          <t xml:space="preserve"> </t>
        </is>
      </c>
      <c r="C14" s="6" t="n">
        <v>350000000</v>
      </c>
      <c r="D14" s="4" t="inlineStr">
        <is>
          <t xml:space="preserve"> </t>
        </is>
      </c>
      <c r="E14" s="4" t="inlineStr">
        <is>
          <t xml:space="preserve"> </t>
        </is>
      </c>
      <c r="F14" s="4" t="inlineStr">
        <is>
          <t xml:space="preserve"> </t>
        </is>
      </c>
      <c r="G14" s="4" t="inlineStr">
        <is>
          <t xml:space="preserve"> </t>
        </is>
      </c>
    </row>
    <row r="15">
      <c r="A15" s="4" t="inlineStr">
        <is>
          <t>Unsecured revolving credit facility, unused commitment fee (quarterly)</t>
        </is>
      </c>
      <c r="B15" s="4" t="inlineStr">
        <is>
          <t xml:space="preserve"> </t>
        </is>
      </c>
      <c r="C15" s="10" t="n">
        <v>0.002</v>
      </c>
      <c r="D15" s="4" t="inlineStr">
        <is>
          <t xml:space="preserve"> </t>
        </is>
      </c>
      <c r="E15" s="4" t="inlineStr">
        <is>
          <t xml:space="preserve"> </t>
        </is>
      </c>
      <c r="F15" s="4" t="inlineStr">
        <is>
          <t xml:space="preserve"> </t>
        </is>
      </c>
      <c r="G15" s="4" t="inlineStr">
        <is>
          <t xml:space="preserve"> </t>
        </is>
      </c>
    </row>
    <row r="16">
      <c r="A16" s="4" t="inlineStr">
        <is>
          <t>Line of credit facility, outstanding borrowings</t>
        </is>
      </c>
      <c r="B16" s="4" t="inlineStr">
        <is>
          <t xml:space="preserve"> </t>
        </is>
      </c>
      <c r="C16" s="4" t="inlineStr">
        <is>
          <t xml:space="preserve"> </t>
        </is>
      </c>
      <c r="D16" s="5" t="n">
        <v>0</v>
      </c>
      <c r="E16" s="4" t="inlineStr">
        <is>
          <t xml:space="preserve"> </t>
        </is>
      </c>
      <c r="F16" s="5" t="n">
        <v>0</v>
      </c>
      <c r="G16" s="4" t="inlineStr">
        <is>
          <t xml:space="preserve"> </t>
        </is>
      </c>
    </row>
    <row r="17">
      <c r="A17" s="4" t="inlineStr">
        <is>
          <t>Letters of credit outstanding</t>
        </is>
      </c>
      <c r="B17" s="4" t="inlineStr">
        <is>
          <t xml:space="preserve"> </t>
        </is>
      </c>
      <c r="C17" s="4" t="inlineStr">
        <is>
          <t xml:space="preserve"> </t>
        </is>
      </c>
      <c r="D17" s="5" t="n">
        <v>600000</v>
      </c>
      <c r="E17" s="4" t="inlineStr">
        <is>
          <t xml:space="preserve"> </t>
        </is>
      </c>
      <c r="F17" s="6" t="n">
        <v>600000</v>
      </c>
      <c r="G17" s="4" t="inlineStr">
        <is>
          <t xml:space="preserve"> </t>
        </is>
      </c>
    </row>
    <row r="18">
      <c r="A18" s="4" t="inlineStr">
        <is>
          <t>Capitalized Computer Softwar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Expen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computer software amortization</t>
        </is>
      </c>
      <c r="B20" s="4" t="inlineStr">
        <is>
          <t xml:space="preserve"> </t>
        </is>
      </c>
      <c r="C20" s="4" t="inlineStr">
        <is>
          <t xml:space="preserve"> </t>
        </is>
      </c>
      <c r="D20" s="6" t="n">
        <v>1900000</v>
      </c>
      <c r="E20" s="6" t="n">
        <v>2000000</v>
      </c>
      <c r="F20" s="4" t="inlineStr">
        <is>
          <t xml:space="preserve"> </t>
        </is>
      </c>
      <c r="G20"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 Interest Income and Other,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10220</v>
      </c>
      <c r="C4" s="6" t="n">
        <v>8638</v>
      </c>
    </row>
    <row r="5">
      <c r="A5" s="4" t="inlineStr">
        <is>
          <t>Interest expense</t>
        </is>
      </c>
      <c r="B5" s="5" t="n">
        <v>-248</v>
      </c>
      <c r="C5" s="5" t="n">
        <v>-251</v>
      </c>
    </row>
    <row r="6">
      <c r="A6" s="4" t="inlineStr">
        <is>
          <t>Total interest income and other, net</t>
        </is>
      </c>
      <c r="B6" s="6" t="n">
        <v>9972</v>
      </c>
      <c r="C6" s="6" t="n">
        <v>83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551</v>
      </c>
      <c r="C4" s="6" t="n">
        <v>40417</v>
      </c>
    </row>
    <row r="5">
      <c r="A5" s="3" t="inlineStr">
        <is>
          <t>Other comprehensive income, before tax:</t>
        </is>
      </c>
      <c r="B5" s="4" t="inlineStr">
        <is>
          <t xml:space="preserve"> </t>
        </is>
      </c>
      <c r="C5" s="4" t="inlineStr">
        <is>
          <t xml:space="preserve"> </t>
        </is>
      </c>
    </row>
    <row r="6">
      <c r="A6" s="4" t="inlineStr">
        <is>
          <t>Gain/(loss) on foreign currency translation adjustments</t>
        </is>
      </c>
      <c r="B6" s="5" t="n">
        <v>2488</v>
      </c>
      <c r="C6" s="5" t="n">
        <v>-1846</v>
      </c>
    </row>
    <row r="7">
      <c r="A7" s="4" t="inlineStr">
        <is>
          <t>Pension and postretirement benefits obligation</t>
        </is>
      </c>
      <c r="B7" s="5" t="n">
        <v>4405</v>
      </c>
      <c r="C7" s="5" t="n">
        <v>3288</v>
      </c>
    </row>
    <row r="8">
      <c r="A8" s="4" t="inlineStr">
        <is>
          <t>Net unrealized gain/(loss) on available-for-sale securities</t>
        </is>
      </c>
      <c r="B8" s="5" t="n">
        <v>1021</v>
      </c>
      <c r="C8" s="5" t="n">
        <v>-709</v>
      </c>
    </row>
    <row r="9">
      <c r="A9" s="4" t="inlineStr">
        <is>
          <t>Other comprehensive income, before tax</t>
        </is>
      </c>
      <c r="B9" s="5" t="n">
        <v>7914</v>
      </c>
      <c r="C9" s="5" t="n">
        <v>733</v>
      </c>
    </row>
    <row r="10">
      <c r="A10" s="4" t="inlineStr">
        <is>
          <t>Income tax expense</t>
        </is>
      </c>
      <c r="B10" s="5" t="n">
        <v>2080</v>
      </c>
      <c r="C10" s="5" t="n">
        <v>230</v>
      </c>
    </row>
    <row r="11">
      <c r="A11" s="4" t="inlineStr">
        <is>
          <t>Other comprehensive income, net of tax</t>
        </is>
      </c>
      <c r="B11" s="5" t="n">
        <v>5834</v>
      </c>
      <c r="C11" s="5" t="n">
        <v>503</v>
      </c>
    </row>
    <row r="12">
      <c r="A12" s="4" t="inlineStr">
        <is>
          <t>Comprehensive income attributable to common stockholders</t>
        </is>
      </c>
      <c r="B12" s="6" t="n">
        <v>55385</v>
      </c>
      <c r="C12" s="6" t="n">
        <v>409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2597</v>
      </c>
      <c r="C3" s="6" t="n">
        <v>199448</v>
      </c>
      <c r="D3" s="6" t="n">
        <v>206817</v>
      </c>
      <c r="E3" s="4" t="inlineStr">
        <is>
          <t xml:space="preserve"> </t>
        </is>
      </c>
    </row>
    <row r="4">
      <c r="A4" s="4" t="inlineStr">
        <is>
          <t>Restricted cash included within miscellaneous assets</t>
        </is>
      </c>
      <c r="B4" s="5" t="n">
        <v>14561</v>
      </c>
      <c r="C4" s="4" t="inlineStr">
        <is>
          <t xml:space="preserve"> </t>
        </is>
      </c>
      <c r="D4" s="5" t="n">
        <v>13879</v>
      </c>
      <c r="E4" s="4" t="inlineStr">
        <is>
          <t xml:space="preserve"> </t>
        </is>
      </c>
    </row>
    <row r="5">
      <c r="A5" s="4" t="inlineStr">
        <is>
          <t>Total cash, cash equivalents and restricted cash shown in the Condensed Consolidated Statements of Cash Flows</t>
        </is>
      </c>
      <c r="B5" s="6" t="n">
        <v>197158</v>
      </c>
      <c r="C5" s="6" t="n">
        <v>213857</v>
      </c>
      <c r="D5" s="6" t="n">
        <v>220696</v>
      </c>
      <c r="E5" s="6" t="n">
        <v>3031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FS securities</t>
        </is>
      </c>
      <c r="B3" s="6" t="n">
        <v>339477</v>
      </c>
      <c r="C3" s="6" t="n">
        <v>366474</v>
      </c>
    </row>
    <row r="4">
      <c r="A4" s="4" t="inlineStr">
        <is>
          <t>Long-term AFS securities</t>
        </is>
      </c>
      <c r="B4" s="5" t="n">
        <v>380249</v>
      </c>
      <c r="C4" s="5" t="n">
        <v>345946</v>
      </c>
    </row>
    <row r="5">
      <c r="A5" s="4" t="inlineStr">
        <is>
          <t>Deferred compensation plan assets</t>
        </is>
      </c>
      <c r="B5" s="5" t="n">
        <v>38000</v>
      </c>
      <c r="C5" s="5" t="n">
        <v>45000</v>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AFS securities</t>
        </is>
      </c>
      <c r="B8" s="5" t="n">
        <v>191830</v>
      </c>
      <c r="C8" s="5" t="n">
        <v>154375</v>
      </c>
    </row>
    <row r="9">
      <c r="A9" s="4" t="inlineStr">
        <is>
          <t>Long-term AFS securities</t>
        </is>
      </c>
      <c r="B9" s="5" t="n">
        <v>159900</v>
      </c>
      <c r="C9" s="5" t="n">
        <v>191013</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AFS securities</t>
        </is>
      </c>
      <c r="B12" s="5" t="n">
        <v>141252</v>
      </c>
      <c r="C12" s="5" t="n">
        <v>203729</v>
      </c>
    </row>
    <row r="13">
      <c r="A13" s="4" t="inlineStr">
        <is>
          <t>Long-term AFS securities</t>
        </is>
      </c>
      <c r="B13" s="5" t="n">
        <v>220349</v>
      </c>
      <c r="C13" s="5" t="n">
        <v>154933</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AFS securities</t>
        </is>
      </c>
      <c r="B16" s="5" t="n">
        <v>4400</v>
      </c>
      <c r="C16" s="5" t="n">
        <v>4400</v>
      </c>
    </row>
    <row r="17">
      <c r="A17" s="4" t="inlineStr">
        <is>
          <t>Estimate of Fair Value Measurement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ferred compensation</t>
        </is>
      </c>
      <c r="B19" s="5" t="n">
        <v>9827</v>
      </c>
      <c r="C19" s="5" t="n">
        <v>13230</v>
      </c>
    </row>
    <row r="20">
      <c r="A20" s="4" t="inlineStr">
        <is>
          <t>Contingent consideration</t>
        </is>
      </c>
      <c r="B20" s="5" t="n">
        <v>1182</v>
      </c>
      <c r="C20" s="5" t="n">
        <v>1608</v>
      </c>
    </row>
    <row r="21">
      <c r="A21" s="4" t="inlineStr">
        <is>
          <t>Estimate of Fair Value Measurement |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t>
        </is>
      </c>
      <c r="B23" s="5" t="n">
        <v>9827</v>
      </c>
      <c r="C23" s="5" t="n">
        <v>13230</v>
      </c>
    </row>
    <row r="24">
      <c r="A24" s="4" t="inlineStr">
        <is>
          <t>Contingent consideration</t>
        </is>
      </c>
      <c r="B24" s="5" t="n">
        <v>0</v>
      </c>
      <c r="C24" s="5" t="n">
        <v>0</v>
      </c>
    </row>
    <row r="25">
      <c r="A25" s="4" t="inlineStr">
        <is>
          <t>Estimate of Fair Value Measurement |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compensation</t>
        </is>
      </c>
      <c r="B27" s="5" t="n">
        <v>0</v>
      </c>
      <c r="C27" s="5" t="n">
        <v>0</v>
      </c>
    </row>
    <row r="28">
      <c r="A28" s="4" t="inlineStr">
        <is>
          <t>Contingent consideration</t>
        </is>
      </c>
      <c r="B28" s="5" t="n">
        <v>0</v>
      </c>
      <c r="C28" s="5" t="n">
        <v>0</v>
      </c>
    </row>
    <row r="29">
      <c r="A29" s="4" t="inlineStr">
        <is>
          <t>Estimate of Fair Value Measurement |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ferred compensation</t>
        </is>
      </c>
      <c r="B31" s="5" t="n">
        <v>0</v>
      </c>
      <c r="C31" s="5" t="n">
        <v>0</v>
      </c>
    </row>
    <row r="32">
      <c r="A32" s="4" t="inlineStr">
        <is>
          <t>Contingent consideration</t>
        </is>
      </c>
      <c r="B32" s="5" t="n">
        <v>1182</v>
      </c>
      <c r="C32" s="5" t="n">
        <v>1608</v>
      </c>
    </row>
    <row r="33">
      <c r="A33" s="4" t="inlineStr">
        <is>
          <t>Estimate of Fair Value Measurement | Recurring |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AFS securities</t>
        </is>
      </c>
      <c r="B35" s="5" t="n">
        <v>339477</v>
      </c>
      <c r="C35" s="5" t="n">
        <v>366474</v>
      </c>
    </row>
    <row r="36">
      <c r="A36" s="4" t="inlineStr">
        <is>
          <t>Long-term AFS securities</t>
        </is>
      </c>
      <c r="B36" s="5" t="n">
        <v>380249</v>
      </c>
      <c r="C36" s="5" t="n">
        <v>345946</v>
      </c>
    </row>
    <row r="37">
      <c r="A37" s="4" t="inlineStr">
        <is>
          <t>Estimate of Fair Value Measurement | Recurring | Debt Securiti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AFS securities</t>
        </is>
      </c>
      <c r="B39" s="5" t="n">
        <v>0</v>
      </c>
      <c r="C39" s="5" t="n">
        <v>0</v>
      </c>
    </row>
    <row r="40">
      <c r="A40" s="4" t="inlineStr">
        <is>
          <t>Long-term AFS securities</t>
        </is>
      </c>
      <c r="B40" s="5" t="n">
        <v>0</v>
      </c>
      <c r="C40" s="5" t="n">
        <v>0</v>
      </c>
    </row>
    <row r="41">
      <c r="A41" s="4" t="inlineStr">
        <is>
          <t>Estimate of Fair Value Measurement | Recurring | Debt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AFS securities</t>
        </is>
      </c>
      <c r="B43" s="5" t="n">
        <v>339477</v>
      </c>
      <c r="C43" s="5" t="n">
        <v>366474</v>
      </c>
    </row>
    <row r="44">
      <c r="A44" s="4" t="inlineStr">
        <is>
          <t>Long-term AFS securities</t>
        </is>
      </c>
      <c r="B44" s="5" t="n">
        <v>380249</v>
      </c>
      <c r="C44" s="5" t="n">
        <v>345946</v>
      </c>
    </row>
    <row r="45">
      <c r="A45" s="4" t="inlineStr">
        <is>
          <t>Estimate of Fair Value Measurement | Recurring | Debt Securit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AFS securities</t>
        </is>
      </c>
      <c r="B47" s="5" t="n">
        <v>0</v>
      </c>
      <c r="C47" s="5" t="n">
        <v>0</v>
      </c>
    </row>
    <row r="48">
      <c r="A48" s="4" t="inlineStr">
        <is>
          <t>Long-term AFS securities</t>
        </is>
      </c>
      <c r="B48" s="5" t="n">
        <v>0</v>
      </c>
      <c r="C48" s="5" t="n">
        <v>0</v>
      </c>
    </row>
    <row r="49">
      <c r="A49" s="4" t="inlineStr">
        <is>
          <t>Estimate of Fair Value Measurement | Recurring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AFS securities</t>
        </is>
      </c>
      <c r="B51" s="5" t="n">
        <v>191830</v>
      </c>
      <c r="C51" s="5" t="n">
        <v>154375</v>
      </c>
    </row>
    <row r="52">
      <c r="A52" s="4" t="inlineStr">
        <is>
          <t>Long-term AFS securities</t>
        </is>
      </c>
      <c r="B52" s="5" t="n">
        <v>159900</v>
      </c>
      <c r="C52" s="5" t="n">
        <v>191013</v>
      </c>
    </row>
    <row r="53">
      <c r="A53" s="4" t="inlineStr">
        <is>
          <t>Estimate of Fair Value Measurement | Recurring | Corporate debt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AFS securities</t>
        </is>
      </c>
      <c r="B55" s="5" t="n">
        <v>0</v>
      </c>
      <c r="C55" s="5" t="n">
        <v>0</v>
      </c>
    </row>
    <row r="56">
      <c r="A56" s="4" t="inlineStr">
        <is>
          <t>Long-term AFS securities</t>
        </is>
      </c>
      <c r="B56" s="5" t="n">
        <v>0</v>
      </c>
      <c r="C56" s="5" t="n">
        <v>0</v>
      </c>
    </row>
    <row r="57">
      <c r="A57" s="4" t="inlineStr">
        <is>
          <t>Estimate of Fair Value Measurement | Recurring | Corporate debt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AFS securities</t>
        </is>
      </c>
      <c r="B59" s="5" t="n">
        <v>191830</v>
      </c>
      <c r="C59" s="5" t="n">
        <v>154375</v>
      </c>
    </row>
    <row r="60">
      <c r="A60" s="4" t="inlineStr">
        <is>
          <t>Long-term AFS securities</t>
        </is>
      </c>
      <c r="B60" s="5" t="n">
        <v>159900</v>
      </c>
      <c r="C60" s="5" t="n">
        <v>191013</v>
      </c>
    </row>
    <row r="61">
      <c r="A61" s="4" t="inlineStr">
        <is>
          <t>Estimate of Fair Value Measurement | Recurring | Corporate debt securitie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AFS securities</t>
        </is>
      </c>
      <c r="B63" s="5" t="n">
        <v>0</v>
      </c>
      <c r="C63" s="5" t="n">
        <v>0</v>
      </c>
    </row>
    <row r="64">
      <c r="A64" s="4" t="inlineStr">
        <is>
          <t>Long-term AFS securities</t>
        </is>
      </c>
      <c r="B64" s="5" t="n">
        <v>0</v>
      </c>
      <c r="C64" s="5" t="n">
        <v>0</v>
      </c>
    </row>
    <row r="65">
      <c r="A65" s="4" t="inlineStr">
        <is>
          <t>Estimate of Fair Value Measurement | Recurring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AFS securities</t>
        </is>
      </c>
      <c r="B67" s="5" t="n">
        <v>141252</v>
      </c>
      <c r="C67" s="5" t="n">
        <v>203729</v>
      </c>
    </row>
    <row r="68">
      <c r="A68" s="4" t="inlineStr">
        <is>
          <t>Long-term AFS securities</t>
        </is>
      </c>
      <c r="B68" s="5" t="n">
        <v>220349</v>
      </c>
      <c r="C68" s="5" t="n">
        <v>154933</v>
      </c>
    </row>
    <row r="69">
      <c r="A69" s="4" t="inlineStr">
        <is>
          <t>Estimate of Fair Value Measurement | Recurring | U.S. Treasury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AFS securities</t>
        </is>
      </c>
      <c r="B71" s="5" t="n">
        <v>0</v>
      </c>
      <c r="C71" s="5" t="n">
        <v>0</v>
      </c>
    </row>
    <row r="72">
      <c r="A72" s="4" t="inlineStr">
        <is>
          <t>Long-term AFS securities</t>
        </is>
      </c>
      <c r="B72" s="5" t="n">
        <v>0</v>
      </c>
      <c r="C72" s="5" t="n">
        <v>0</v>
      </c>
    </row>
    <row r="73">
      <c r="A73" s="4" t="inlineStr">
        <is>
          <t>Estimate of Fair Value Measurement | Recurring | U.S. Treasury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AFS securities</t>
        </is>
      </c>
      <c r="B75" s="5" t="n">
        <v>141252</v>
      </c>
      <c r="C75" s="5" t="n">
        <v>203729</v>
      </c>
    </row>
    <row r="76">
      <c r="A76" s="4" t="inlineStr">
        <is>
          <t>Long-term AFS securities</t>
        </is>
      </c>
      <c r="B76" s="5" t="n">
        <v>220349</v>
      </c>
      <c r="C76" s="5" t="n">
        <v>154933</v>
      </c>
    </row>
    <row r="77">
      <c r="A77" s="4" t="inlineStr">
        <is>
          <t>Estimate of Fair Value Measurement | Recurring | U.S. Treasury securiti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AFS securities</t>
        </is>
      </c>
      <c r="B79" s="5" t="n">
        <v>0</v>
      </c>
      <c r="C79" s="5" t="n">
        <v>0</v>
      </c>
    </row>
    <row r="80">
      <c r="A80" s="4" t="inlineStr">
        <is>
          <t>Long-term AFS securities</t>
        </is>
      </c>
      <c r="B80" s="5" t="n">
        <v>0</v>
      </c>
      <c r="C80" s="5" t="n">
        <v>0</v>
      </c>
    </row>
    <row r="81">
      <c r="A81" s="4" t="inlineStr">
        <is>
          <t>Estimate of Fair Value Measurement | Recurring | Certificates of deposi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AFS securities</t>
        </is>
      </c>
      <c r="B83" s="5" t="n">
        <v>4400</v>
      </c>
      <c r="C83" s="5" t="n">
        <v>4400</v>
      </c>
    </row>
    <row r="84">
      <c r="A84" s="4" t="inlineStr">
        <is>
          <t>Estimate of Fair Value Measurement | Recurring | Certificates of deposit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hort-term AFS securities</t>
        </is>
      </c>
      <c r="B86" s="5" t="n">
        <v>0</v>
      </c>
      <c r="C86" s="5" t="n">
        <v>0</v>
      </c>
    </row>
    <row r="87">
      <c r="A87" s="4" t="inlineStr">
        <is>
          <t>Estimate of Fair Value Measurement | Recurring | Certificates of deposit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AFS securities</t>
        </is>
      </c>
      <c r="B89" s="5" t="n">
        <v>4400</v>
      </c>
      <c r="C89" s="5" t="n">
        <v>4400</v>
      </c>
    </row>
    <row r="90">
      <c r="A90" s="4" t="inlineStr">
        <is>
          <t>Estimate of Fair Value Measurement | Recurring | Certificates of deposit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AFS securities</t>
        </is>
      </c>
      <c r="B92" s="5" t="n">
        <v>0</v>
      </c>
      <c r="C92" s="5" t="n">
        <v>0</v>
      </c>
    </row>
    <row r="93">
      <c r="A93" s="4" t="inlineStr">
        <is>
          <t>Estimate of Fair Value Measurement | Recurring | U.S. governmental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AFS securities</t>
        </is>
      </c>
      <c r="B95" s="5" t="n">
        <v>1995</v>
      </c>
      <c r="C95" s="5" t="n">
        <v>3970</v>
      </c>
    </row>
    <row r="96">
      <c r="A96" s="4" t="inlineStr">
        <is>
          <t>Estimate of Fair Value Measurement | Recurring | U.S. governmental agency securities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AFS securities</t>
        </is>
      </c>
      <c r="B98" s="5" t="n">
        <v>0</v>
      </c>
      <c r="C98" s="5" t="n">
        <v>0</v>
      </c>
    </row>
    <row r="99">
      <c r="A99" s="4" t="inlineStr">
        <is>
          <t>Estimate of Fair Value Measurement | Recurring | U.S. governmental agency securitie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hort-term AFS securities</t>
        </is>
      </c>
      <c r="B101" s="5" t="n">
        <v>1995</v>
      </c>
      <c r="C101" s="5" t="n">
        <v>3970</v>
      </c>
    </row>
    <row r="102">
      <c r="A102" s="4" t="inlineStr">
        <is>
          <t>Estimate of Fair Value Measurement | Recurring | U.S. governmental agency securitie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hort-term AFS securities</t>
        </is>
      </c>
      <c r="B104" s="6" t="n">
        <v>0</v>
      </c>
      <c r="C10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redemption period (in years)</t>
        </is>
      </c>
      <c r="B4" s="4" t="inlineStr">
        <is>
          <t>5 years</t>
        </is>
      </c>
      <c r="C4" s="4" t="inlineStr">
        <is>
          <t xml:space="preserve"> </t>
        </is>
      </c>
    </row>
    <row r="5">
      <c r="A5" s="4" t="inlineStr">
        <is>
          <t>Estimate of Fair Value Measurement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6" t="n">
        <v>1182</v>
      </c>
      <c r="C7" s="6" t="n">
        <v>16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Balance of Contingent Consideration (Details) - Contingent Consideration - Recurring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6" t="n">
        <v>1608</v>
      </c>
      <c r="C4" s="6" t="n">
        <v>4991</v>
      </c>
    </row>
    <row r="5">
      <c r="A5" s="4" t="inlineStr">
        <is>
          <t>Fair value adjustments</t>
        </is>
      </c>
      <c r="B5" s="5" t="n">
        <v>-426</v>
      </c>
      <c r="C5" s="5" t="n">
        <v>537</v>
      </c>
    </row>
    <row r="6">
      <c r="A6" s="4" t="inlineStr">
        <is>
          <t>Contingent consideration at the end of the period</t>
        </is>
      </c>
      <c r="B6" s="6" t="n">
        <v>1182</v>
      </c>
      <c r="C6" s="6" t="n">
        <v>552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Pension Benefits - Net Periodic Pension Cost/(Income) (Details) - Pension Plan - USD ($) $ in Thousands</t>
        </is>
      </c>
      <c r="B1" s="2" t="inlineStr">
        <is>
          <t>3 Months Ended</t>
        </is>
      </c>
    </row>
    <row r="2">
      <c r="B2" s="2" t="inlineStr">
        <is>
          <t>Mar. 31, 2025</t>
        </is>
      </c>
      <c r="C2" s="2" t="inlineStr">
        <is>
          <t>Mar. 31, 2024</t>
        </is>
      </c>
    </row>
    <row r="3">
      <c r="A3" s="3" t="inlineStr">
        <is>
          <t>Pension Benefits</t>
        </is>
      </c>
      <c r="B3" s="4" t="inlineStr">
        <is>
          <t xml:space="preserve"> </t>
        </is>
      </c>
      <c r="C3" s="4" t="inlineStr">
        <is>
          <t xml:space="preserve"> </t>
        </is>
      </c>
    </row>
    <row r="4">
      <c r="A4" s="4" t="inlineStr">
        <is>
          <t>Service cost</t>
        </is>
      </c>
      <c r="B4" s="6" t="n">
        <v>1661</v>
      </c>
      <c r="C4" s="6" t="n">
        <v>1541</v>
      </c>
    </row>
    <row r="5">
      <c r="A5" s="4" t="inlineStr">
        <is>
          <t>Interest cost</t>
        </is>
      </c>
      <c r="B5" s="5" t="n">
        <v>15294</v>
      </c>
      <c r="C5" s="5" t="n">
        <v>15583</v>
      </c>
    </row>
    <row r="6">
      <c r="A6" s="4" t="inlineStr">
        <is>
          <t>Expected return on plan assets</t>
        </is>
      </c>
      <c r="B6" s="5" t="n">
        <v>-15282</v>
      </c>
      <c r="C6" s="5" t="n">
        <v>-18109</v>
      </c>
    </row>
    <row r="7">
      <c r="A7" s="4" t="inlineStr">
        <is>
          <t>Amortization of actuarial loss</t>
        </is>
      </c>
      <c r="B7" s="5" t="n">
        <v>4891</v>
      </c>
      <c r="C7" s="5" t="n">
        <v>3600</v>
      </c>
    </row>
    <row r="8">
      <c r="A8" s="4" t="inlineStr">
        <is>
          <t>Amortization of prior service credit</t>
        </is>
      </c>
      <c r="B8" s="5" t="n">
        <v>-486</v>
      </c>
      <c r="C8" s="5" t="n">
        <v>-486</v>
      </c>
    </row>
    <row r="9">
      <c r="A9" s="4" t="inlineStr">
        <is>
          <t>Net periodic pension cost/ (income) or postretirement benefit cost</t>
        </is>
      </c>
      <c r="B9" s="5" t="n">
        <v>6078</v>
      </c>
      <c r="C9" s="5" t="n">
        <v>2129</v>
      </c>
    </row>
    <row r="10">
      <c r="A10" s="4" t="inlineStr">
        <is>
          <t>Qualified Plans</t>
        </is>
      </c>
      <c r="B10" s="4" t="inlineStr">
        <is>
          <t xml:space="preserve"> </t>
        </is>
      </c>
      <c r="C10" s="4" t="inlineStr">
        <is>
          <t xml:space="preserve"> </t>
        </is>
      </c>
    </row>
    <row r="11">
      <c r="A11" s="3" t="inlineStr">
        <is>
          <t>Pension Benefits</t>
        </is>
      </c>
      <c r="B11" s="4" t="inlineStr">
        <is>
          <t xml:space="preserve"> </t>
        </is>
      </c>
      <c r="C11" s="4" t="inlineStr">
        <is>
          <t xml:space="preserve"> </t>
        </is>
      </c>
    </row>
    <row r="12">
      <c r="A12" s="4" t="inlineStr">
        <is>
          <t>Service cost</t>
        </is>
      </c>
      <c r="B12" s="5" t="n">
        <v>1661</v>
      </c>
      <c r="C12" s="5" t="n">
        <v>1541</v>
      </c>
    </row>
    <row r="13">
      <c r="A13" s="4" t="inlineStr">
        <is>
          <t>Interest cost</t>
        </is>
      </c>
      <c r="B13" s="5" t="n">
        <v>13217</v>
      </c>
      <c r="C13" s="5" t="n">
        <v>13376</v>
      </c>
    </row>
    <row r="14">
      <c r="A14" s="4" t="inlineStr">
        <is>
          <t>Expected return on plan assets</t>
        </is>
      </c>
      <c r="B14" s="5" t="n">
        <v>-15282</v>
      </c>
      <c r="C14" s="5" t="n">
        <v>-18109</v>
      </c>
    </row>
    <row r="15">
      <c r="A15" s="4" t="inlineStr">
        <is>
          <t>Amortization of actuarial loss</t>
        </is>
      </c>
      <c r="B15" s="5" t="n">
        <v>4026</v>
      </c>
      <c r="C15" s="5" t="n">
        <v>2603</v>
      </c>
    </row>
    <row r="16">
      <c r="A16" s="4" t="inlineStr">
        <is>
          <t>Amortization of prior service credit</t>
        </is>
      </c>
      <c r="B16" s="5" t="n">
        <v>-486</v>
      </c>
      <c r="C16" s="5" t="n">
        <v>-486</v>
      </c>
    </row>
    <row r="17">
      <c r="A17" s="4" t="inlineStr">
        <is>
          <t>Net periodic pension cost/ (income) or postretirement benefit cost</t>
        </is>
      </c>
      <c r="B17" s="5" t="n">
        <v>3136</v>
      </c>
      <c r="C17" s="5" t="n">
        <v>-1075</v>
      </c>
    </row>
    <row r="18">
      <c r="A18" s="4" t="inlineStr">
        <is>
          <t>Non- Qualified Plans</t>
        </is>
      </c>
      <c r="B18" s="4" t="inlineStr">
        <is>
          <t xml:space="preserve"> </t>
        </is>
      </c>
      <c r="C18" s="4" t="inlineStr">
        <is>
          <t xml:space="preserve"> </t>
        </is>
      </c>
    </row>
    <row r="19">
      <c r="A19" s="3" t="inlineStr">
        <is>
          <t>Pension Benefits</t>
        </is>
      </c>
      <c r="B19" s="4" t="inlineStr">
        <is>
          <t xml:space="preserve"> </t>
        </is>
      </c>
      <c r="C19" s="4" t="inlineStr">
        <is>
          <t xml:space="preserve"> </t>
        </is>
      </c>
    </row>
    <row r="20">
      <c r="A20" s="4" t="inlineStr">
        <is>
          <t>Service cost</t>
        </is>
      </c>
      <c r="B20" s="5" t="n">
        <v>0</v>
      </c>
      <c r="C20" s="5" t="n">
        <v>0</v>
      </c>
    </row>
    <row r="21">
      <c r="A21" s="4" t="inlineStr">
        <is>
          <t>Interest cost</t>
        </is>
      </c>
      <c r="B21" s="5" t="n">
        <v>2077</v>
      </c>
      <c r="C21" s="5" t="n">
        <v>2207</v>
      </c>
    </row>
    <row r="22">
      <c r="A22" s="4" t="inlineStr">
        <is>
          <t>Expected return on plan assets</t>
        </is>
      </c>
      <c r="B22" s="5" t="n">
        <v>0</v>
      </c>
      <c r="C22" s="5" t="n">
        <v>0</v>
      </c>
    </row>
    <row r="23">
      <c r="A23" s="4" t="inlineStr">
        <is>
          <t>Amortization of actuarial loss</t>
        </is>
      </c>
      <c r="B23" s="5" t="n">
        <v>865</v>
      </c>
      <c r="C23" s="5" t="n">
        <v>997</v>
      </c>
    </row>
    <row r="24">
      <c r="A24" s="4" t="inlineStr">
        <is>
          <t>Amortization of prior service credit</t>
        </is>
      </c>
      <c r="B24" s="5" t="n">
        <v>0</v>
      </c>
      <c r="C24" s="5" t="n">
        <v>0</v>
      </c>
    </row>
    <row r="25">
      <c r="A25" s="4" t="inlineStr">
        <is>
          <t>Net periodic pension cost/ (income) or postretirement benefit cost</t>
        </is>
      </c>
      <c r="B25" s="6" t="n">
        <v>2942</v>
      </c>
      <c r="C25" s="6" t="n">
        <v>32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USD ($) $ in Thousands</t>
        </is>
      </c>
      <c r="B1" s="2" t="inlineStr">
        <is>
          <t>3 Months Ended</t>
        </is>
      </c>
    </row>
    <row r="2">
      <c r="B2" s="2" t="inlineStr">
        <is>
          <t>Mar. 31, 2025</t>
        </is>
      </c>
      <c r="C2" s="2" t="inlineStr">
        <is>
          <t>Mar. 31, 2024</t>
        </is>
      </c>
    </row>
    <row r="3">
      <c r="A3" s="3" t="inlineStr">
        <is>
          <t>Pension Benefits</t>
        </is>
      </c>
      <c r="B3" s="4" t="inlineStr">
        <is>
          <t xml:space="preserve"> </t>
        </is>
      </c>
      <c r="C3" s="4" t="inlineStr">
        <is>
          <t xml:space="preserve"> </t>
        </is>
      </c>
    </row>
    <row r="4">
      <c r="A4" s="4" t="inlineStr">
        <is>
          <t>Multiemployer pension plan liability adjustment</t>
        </is>
      </c>
      <c r="B4" s="6" t="n">
        <v>-4453</v>
      </c>
      <c r="C4" s="6" t="n">
        <v>0</v>
      </c>
    </row>
    <row r="5">
      <c r="A5" s="4" t="inlineStr">
        <is>
          <t>Pension Plan</t>
        </is>
      </c>
      <c r="B5" s="4" t="inlineStr">
        <is>
          <t xml:space="preserve"> </t>
        </is>
      </c>
      <c r="C5" s="4" t="inlineStr">
        <is>
          <t xml:space="preserve"> </t>
        </is>
      </c>
    </row>
    <row r="6">
      <c r="A6" s="3" t="inlineStr">
        <is>
          <t>Pension Benefits</t>
        </is>
      </c>
      <c r="B6" s="4" t="inlineStr">
        <is>
          <t xml:space="preserve"> </t>
        </is>
      </c>
      <c r="C6" s="4" t="inlineStr">
        <is>
          <t xml:space="preserve"> </t>
        </is>
      </c>
    </row>
    <row r="7">
      <c r="A7" s="4" t="inlineStr">
        <is>
          <t>Pension contributions</t>
        </is>
      </c>
      <c r="B7" s="5" t="n">
        <v>2900</v>
      </c>
      <c r="C7" s="6" t="n">
        <v>3400</v>
      </c>
    </row>
    <row r="8">
      <c r="A8" s="4" t="inlineStr">
        <is>
          <t>Expected future employer contributions</t>
        </is>
      </c>
      <c r="B8" s="6" t="n">
        <v>13000</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Other Postretirement Benefits (Details) - Other Postretirement Benefit Plan - USD ($) $ in Thousands</t>
        </is>
      </c>
      <c r="B1" s="2" t="inlineStr">
        <is>
          <t>3 Months Ended</t>
        </is>
      </c>
    </row>
    <row r="2">
      <c r="B2" s="2" t="inlineStr">
        <is>
          <t>Mar. 31, 2025</t>
        </is>
      </c>
      <c r="C2" s="2" t="inlineStr">
        <is>
          <t>Mar. 31, 2024</t>
        </is>
      </c>
    </row>
    <row r="3">
      <c r="A3" s="3" t="inlineStr">
        <is>
          <t>Pension Benefits</t>
        </is>
      </c>
      <c r="B3" s="4" t="inlineStr">
        <is>
          <t xml:space="preserve"> </t>
        </is>
      </c>
      <c r="C3" s="4" t="inlineStr">
        <is>
          <t xml:space="preserve"> </t>
        </is>
      </c>
    </row>
    <row r="4">
      <c r="A4" s="4" t="inlineStr">
        <is>
          <t>Service cost</t>
        </is>
      </c>
      <c r="B4" s="6" t="n">
        <v>3</v>
      </c>
      <c r="C4" s="6" t="n">
        <v>4</v>
      </c>
    </row>
    <row r="5">
      <c r="A5" s="4" t="inlineStr">
        <is>
          <t>Interest cost</t>
        </is>
      </c>
      <c r="B5" s="5" t="n">
        <v>204</v>
      </c>
      <c r="C5" s="5" t="n">
        <v>272</v>
      </c>
    </row>
    <row r="6">
      <c r="A6" s="4" t="inlineStr">
        <is>
          <t>Amortization of actuarial loss</t>
        </is>
      </c>
      <c r="B6" s="5" t="n">
        <v>0</v>
      </c>
      <c r="C6" s="5" t="n">
        <v>174</v>
      </c>
    </row>
    <row r="7">
      <c r="A7" s="4" t="inlineStr">
        <is>
          <t>Net periodic pension cost/ (income) or postretirement benefit cost</t>
        </is>
      </c>
      <c r="B7" s="6" t="n">
        <v>207</v>
      </c>
      <c r="C7" s="6" t="n">
        <v>4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4417</v>
      </c>
      <c r="C4" s="6" t="n">
        <v>15238</v>
      </c>
    </row>
    <row r="5">
      <c r="A5" s="4" t="inlineStr">
        <is>
          <t>Effective income tax rate</t>
        </is>
      </c>
      <c r="B5" s="10" t="n">
        <v>0.225</v>
      </c>
      <c r="C5" s="10" t="n">
        <v>0.27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12" t="n">
        <v>1.1</v>
      </c>
      <c r="C4" s="5" t="n">
        <v>1</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PPLEMENTAL STOCKHOLDERS’ EQUITY INFORMATION - Narrative (Details) - Class A Common Stock - USD ($) $ in Millions</t>
        </is>
      </c>
      <c r="B1" s="2" t="inlineStr">
        <is>
          <t>3 Months Ended</t>
        </is>
      </c>
      <c r="C1" s="2" t="inlineStr">
        <is>
          <t>38 Months Ended</t>
        </is>
      </c>
    </row>
    <row r="2">
      <c r="B2" s="2" t="inlineStr">
        <is>
          <t>Mar. 31, 2025</t>
        </is>
      </c>
      <c r="C2" s="2" t="inlineStr">
        <is>
          <t>Mar. 31, 2025</t>
        </is>
      </c>
      <c r="D2" s="2" t="inlineStr">
        <is>
          <t>Feb. 28, 2025</t>
        </is>
      </c>
      <c r="E2" s="2" t="inlineStr">
        <is>
          <t>Feb. 28, 2023</t>
        </is>
      </c>
      <c r="F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350</v>
      </c>
      <c r="E4" s="6" t="n">
        <v>250</v>
      </c>
      <c r="F4" s="6" t="n">
        <v>150</v>
      </c>
    </row>
    <row r="5">
      <c r="A5" s="4" t="inlineStr">
        <is>
          <t>Share repurchases</t>
        </is>
      </c>
      <c r="B5" s="11" t="n">
        <v>58.9</v>
      </c>
      <c r="C5" s="11" t="n">
        <v>293.5</v>
      </c>
      <c r="D5" s="4" t="inlineStr">
        <is>
          <t xml:space="preserve"> </t>
        </is>
      </c>
      <c r="E5" s="4" t="inlineStr">
        <is>
          <t xml:space="preserve"> </t>
        </is>
      </c>
      <c r="F5" s="4" t="inlineStr">
        <is>
          <t xml:space="preserve"> </t>
        </is>
      </c>
    </row>
    <row r="6">
      <c r="A6" s="4" t="inlineStr">
        <is>
          <t>Stock repurchase program, remaining authorized repurchase amount</t>
        </is>
      </c>
      <c r="B6" s="11" t="n">
        <v>456.5</v>
      </c>
      <c r="C6" s="11" t="n">
        <v>456.5</v>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43" customWidth="1" min="4" max="4"/>
    <col width="27" customWidth="1" min="5" max="5"/>
    <col width="18" customWidth="1" min="6" max="6"/>
    <col width="39" customWidth="1" min="7" max="7"/>
    <col width="58" customWidth="1" min="8" max="8"/>
  </cols>
  <sheetData>
    <row r="1">
      <c r="A1" s="1" t="inlineStr">
        <is>
          <t>CONDENSED CONSOLIDATED STATEMENTS OF CHANGES IN STOCKHOLDERS' EQUITY - USD ($) $ in Thousands</t>
        </is>
      </c>
      <c r="B1" s="2" t="inlineStr">
        <is>
          <t>Total</t>
        </is>
      </c>
      <c r="C1" s="2" t="inlineStr">
        <is>
          <t>Total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row>
    <row r="2">
      <c r="A2" s="4" t="inlineStr">
        <is>
          <t>Balance, beginning of period at Dec. 31, 2023</t>
        </is>
      </c>
      <c r="B2" s="4" t="inlineStr">
        <is>
          <t xml:space="preserve"> </t>
        </is>
      </c>
      <c r="C2" s="6" t="n">
        <v>1763219</v>
      </c>
      <c r="D2" s="6" t="n">
        <v>17775</v>
      </c>
      <c r="E2" s="6" t="n">
        <v>301287</v>
      </c>
      <c r="F2" s="6" t="n">
        <v>2117839</v>
      </c>
      <c r="G2" s="6" t="n">
        <v>-320820</v>
      </c>
      <c r="H2" s="6" t="n">
        <v>-3528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40417</v>
      </c>
      <c r="C4" s="5" t="n">
        <v>40417</v>
      </c>
      <c r="D4" s="4" t="inlineStr">
        <is>
          <t xml:space="preserve"> </t>
        </is>
      </c>
      <c r="E4" s="4" t="inlineStr">
        <is>
          <t xml:space="preserve"> </t>
        </is>
      </c>
      <c r="F4" s="5" t="n">
        <v>40417</v>
      </c>
      <c r="G4" s="4" t="inlineStr">
        <is>
          <t xml:space="preserve"> </t>
        </is>
      </c>
      <c r="H4" s="4" t="inlineStr">
        <is>
          <t xml:space="preserve"> </t>
        </is>
      </c>
    </row>
    <row r="5">
      <c r="A5" s="4" t="inlineStr">
        <is>
          <t>Dividends</t>
        </is>
      </c>
      <c r="B5" s="4" t="inlineStr">
        <is>
          <t xml:space="preserve"> </t>
        </is>
      </c>
      <c r="C5" s="5" t="n">
        <v>-21719</v>
      </c>
      <c r="D5" s="4" t="inlineStr">
        <is>
          <t xml:space="preserve"> </t>
        </is>
      </c>
      <c r="E5" s="4" t="inlineStr">
        <is>
          <t xml:space="preserve"> </t>
        </is>
      </c>
      <c r="F5" s="5" t="n">
        <v>-21719</v>
      </c>
      <c r="G5" s="4" t="inlineStr">
        <is>
          <t xml:space="preserve"> </t>
        </is>
      </c>
      <c r="H5" s="4" t="inlineStr">
        <is>
          <t xml:space="preserve"> </t>
        </is>
      </c>
    </row>
    <row r="6">
      <c r="A6" s="4" t="inlineStr">
        <is>
          <t>Other comprehensive income</t>
        </is>
      </c>
      <c r="B6" s="4" t="inlineStr">
        <is>
          <t xml:space="preserve"> </t>
        </is>
      </c>
      <c r="C6" s="5" t="n">
        <v>503</v>
      </c>
      <c r="D6" s="4" t="inlineStr">
        <is>
          <t xml:space="preserve"> </t>
        </is>
      </c>
      <c r="E6" s="4" t="inlineStr">
        <is>
          <t xml:space="preserve"> </t>
        </is>
      </c>
      <c r="F6" s="4" t="inlineStr">
        <is>
          <t xml:space="preserve"> </t>
        </is>
      </c>
      <c r="G6" s="4" t="inlineStr">
        <is>
          <t xml:space="preserve"> </t>
        </is>
      </c>
      <c r="H6" s="5" t="n">
        <v>503</v>
      </c>
    </row>
    <row r="7">
      <c r="A7" s="3" t="inlineStr">
        <is>
          <t>Issuance of stock-based awards, net of withhold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vested - Class A shares</t>
        </is>
      </c>
      <c r="B8" s="4" t="inlineStr">
        <is>
          <t xml:space="preserve"> </t>
        </is>
      </c>
      <c r="C8" s="5" t="n">
        <v>-14917</v>
      </c>
      <c r="D8" s="5" t="n">
        <v>47</v>
      </c>
      <c r="E8" s="5" t="n">
        <v>-14964</v>
      </c>
      <c r="F8" s="4" t="inlineStr">
        <is>
          <t xml:space="preserve"> </t>
        </is>
      </c>
      <c r="G8" s="4" t="inlineStr">
        <is>
          <t xml:space="preserve"> </t>
        </is>
      </c>
      <c r="H8" s="4" t="inlineStr">
        <is>
          <t xml:space="preserve"> </t>
        </is>
      </c>
    </row>
    <row r="9">
      <c r="A9" s="4" t="inlineStr">
        <is>
          <t>Performance-based awards - Class A shares</t>
        </is>
      </c>
      <c r="B9" s="4" t="inlineStr">
        <is>
          <t xml:space="preserve"> </t>
        </is>
      </c>
      <c r="C9" s="5" t="n">
        <v>-2688</v>
      </c>
      <c r="D9" s="5" t="n">
        <v>8</v>
      </c>
      <c r="E9" s="5" t="n">
        <v>-2696</v>
      </c>
      <c r="F9" s="4" t="inlineStr">
        <is>
          <t xml:space="preserve"> </t>
        </is>
      </c>
      <c r="G9" s="4" t="inlineStr">
        <is>
          <t xml:space="preserve"> </t>
        </is>
      </c>
      <c r="H9" s="4" t="inlineStr">
        <is>
          <t xml:space="preserve"> </t>
        </is>
      </c>
    </row>
    <row r="10">
      <c r="A10" s="4" t="inlineStr">
        <is>
          <t>Share repurchases - Class A shares</t>
        </is>
      </c>
      <c r="B10" s="4" t="inlineStr">
        <is>
          <t xml:space="preserve"> </t>
        </is>
      </c>
      <c r="C10" s="5" t="n">
        <v>-32709</v>
      </c>
      <c r="D10" s="4" t="inlineStr">
        <is>
          <t xml:space="preserve"> </t>
        </is>
      </c>
      <c r="E10" s="4" t="inlineStr">
        <is>
          <t xml:space="preserve"> </t>
        </is>
      </c>
      <c r="F10" s="4" t="inlineStr">
        <is>
          <t xml:space="preserve"> </t>
        </is>
      </c>
      <c r="G10" s="5" t="n">
        <v>-32709</v>
      </c>
      <c r="H10" s="4" t="inlineStr">
        <is>
          <t xml:space="preserve"> </t>
        </is>
      </c>
    </row>
    <row r="11">
      <c r="A11" s="4" t="inlineStr">
        <is>
          <t>Stock-based compensation</t>
        </is>
      </c>
      <c r="B11" s="4" t="inlineStr">
        <is>
          <t xml:space="preserve"> </t>
        </is>
      </c>
      <c r="C11" s="5" t="n">
        <v>15856</v>
      </c>
      <c r="D11" s="4" t="inlineStr">
        <is>
          <t xml:space="preserve"> </t>
        </is>
      </c>
      <c r="E11" s="5" t="n">
        <v>15856</v>
      </c>
      <c r="F11" s="4" t="inlineStr">
        <is>
          <t xml:space="preserve"> </t>
        </is>
      </c>
      <c r="G11" s="4" t="inlineStr">
        <is>
          <t xml:space="preserve"> </t>
        </is>
      </c>
      <c r="H11" s="4" t="inlineStr">
        <is>
          <t xml:space="preserve"> </t>
        </is>
      </c>
    </row>
    <row r="12">
      <c r="A12" s="4" t="inlineStr">
        <is>
          <t>Balance, end of period at Mar. 31, 2024</t>
        </is>
      </c>
      <c r="B12" s="4" t="inlineStr">
        <is>
          <t xml:space="preserve"> </t>
        </is>
      </c>
      <c r="C12" s="5" t="n">
        <v>1747962</v>
      </c>
      <c r="D12" s="5" t="n">
        <v>17830</v>
      </c>
      <c r="E12" s="5" t="n">
        <v>299483</v>
      </c>
      <c r="F12" s="5" t="n">
        <v>2136537</v>
      </c>
      <c r="G12" s="5" t="n">
        <v>-353529</v>
      </c>
      <c r="H12" s="5" t="n">
        <v>-352359</v>
      </c>
    </row>
    <row r="13">
      <c r="A13" s="4" t="inlineStr">
        <is>
          <t>Balance, beginning of period at Dec. 31, 2024</t>
        </is>
      </c>
      <c r="B13" s="5" t="n">
        <v>1927209</v>
      </c>
      <c r="C13" s="5" t="n">
        <v>1927209</v>
      </c>
      <c r="D13" s="5" t="n">
        <v>17869</v>
      </c>
      <c r="E13" s="5" t="n">
        <v>356450</v>
      </c>
      <c r="F13" s="5" t="n">
        <v>2325142</v>
      </c>
      <c r="G13" s="5" t="n">
        <v>-406446</v>
      </c>
      <c r="H13" s="5" t="n">
        <v>-3658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49551</v>
      </c>
      <c r="C15" s="5" t="n">
        <v>49551</v>
      </c>
      <c r="D15" s="4" t="inlineStr">
        <is>
          <t xml:space="preserve"> </t>
        </is>
      </c>
      <c r="E15" s="4" t="inlineStr">
        <is>
          <t xml:space="preserve"> </t>
        </is>
      </c>
      <c r="F15" s="5" t="n">
        <v>49551</v>
      </c>
      <c r="G15" s="4" t="inlineStr">
        <is>
          <t xml:space="preserve"> </t>
        </is>
      </c>
      <c r="H15" s="4" t="inlineStr">
        <is>
          <t xml:space="preserve"> </t>
        </is>
      </c>
    </row>
    <row r="16">
      <c r="A16" s="4" t="inlineStr">
        <is>
          <t>Dividends</t>
        </is>
      </c>
      <c r="B16" s="4" t="inlineStr">
        <is>
          <t xml:space="preserve"> </t>
        </is>
      </c>
      <c r="C16" s="5" t="n">
        <v>-29666</v>
      </c>
      <c r="D16" s="4" t="inlineStr">
        <is>
          <t xml:space="preserve"> </t>
        </is>
      </c>
      <c r="E16" s="4" t="inlineStr">
        <is>
          <t xml:space="preserve"> </t>
        </is>
      </c>
      <c r="F16" s="5" t="n">
        <v>-29666</v>
      </c>
      <c r="G16" s="4" t="inlineStr">
        <is>
          <t xml:space="preserve"> </t>
        </is>
      </c>
      <c r="H16" s="4" t="inlineStr">
        <is>
          <t xml:space="preserve"> </t>
        </is>
      </c>
    </row>
    <row r="17">
      <c r="A17" s="4" t="inlineStr">
        <is>
          <t>Other comprehensive income</t>
        </is>
      </c>
      <c r="B17" s="5" t="n">
        <v>5834</v>
      </c>
      <c r="C17" s="5" t="n">
        <v>5834</v>
      </c>
      <c r="D17" s="4" t="inlineStr">
        <is>
          <t xml:space="preserve"> </t>
        </is>
      </c>
      <c r="E17" s="4" t="inlineStr">
        <is>
          <t xml:space="preserve"> </t>
        </is>
      </c>
      <c r="F17" s="4" t="inlineStr">
        <is>
          <t xml:space="preserve"> </t>
        </is>
      </c>
      <c r="G17" s="4" t="inlineStr">
        <is>
          <t xml:space="preserve"> </t>
        </is>
      </c>
      <c r="H17" s="5" t="n">
        <v>5834</v>
      </c>
    </row>
    <row r="18">
      <c r="A18" s="3" t="inlineStr">
        <is>
          <t>Issuance of stock-based awards, net of withholding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vested - Class A shares</t>
        </is>
      </c>
      <c r="B19" s="4" t="inlineStr">
        <is>
          <t xml:space="preserve"> </t>
        </is>
      </c>
      <c r="C19" s="5" t="n">
        <v>-20477</v>
      </c>
      <c r="D19" s="5" t="n">
        <v>59</v>
      </c>
      <c r="E19" s="5" t="n">
        <v>-20536</v>
      </c>
      <c r="F19" s="4" t="inlineStr">
        <is>
          <t xml:space="preserve"> </t>
        </is>
      </c>
      <c r="G19" s="4" t="inlineStr">
        <is>
          <t xml:space="preserve"> </t>
        </is>
      </c>
      <c r="H19" s="4" t="inlineStr">
        <is>
          <t xml:space="preserve"> </t>
        </is>
      </c>
    </row>
    <row r="20">
      <c r="A20" s="4" t="inlineStr">
        <is>
          <t>Performance-based awards - Class A shares</t>
        </is>
      </c>
      <c r="B20" s="4" t="inlineStr">
        <is>
          <t xml:space="preserve"> </t>
        </is>
      </c>
      <c r="C20" s="5" t="n">
        <v>-5766</v>
      </c>
      <c r="D20" s="5" t="n">
        <v>15</v>
      </c>
      <c r="E20" s="5" t="n">
        <v>-5781</v>
      </c>
      <c r="F20" s="4" t="inlineStr">
        <is>
          <t xml:space="preserve"> </t>
        </is>
      </c>
      <c r="G20" s="4" t="inlineStr">
        <is>
          <t xml:space="preserve"> </t>
        </is>
      </c>
      <c r="H20" s="4" t="inlineStr">
        <is>
          <t xml:space="preserve"> </t>
        </is>
      </c>
    </row>
    <row r="21">
      <c r="A21" s="4" t="inlineStr">
        <is>
          <t>Share repurchases - Class A shares</t>
        </is>
      </c>
      <c r="B21" s="4" t="inlineStr">
        <is>
          <t xml:space="preserve"> </t>
        </is>
      </c>
      <c r="C21" s="5" t="n">
        <v>-59182</v>
      </c>
      <c r="D21" s="4" t="inlineStr">
        <is>
          <t xml:space="preserve"> </t>
        </is>
      </c>
      <c r="E21" s="4" t="inlineStr">
        <is>
          <t xml:space="preserve"> </t>
        </is>
      </c>
      <c r="F21" s="4" t="inlineStr">
        <is>
          <t xml:space="preserve"> </t>
        </is>
      </c>
      <c r="G21" s="5" t="n">
        <v>-59182</v>
      </c>
      <c r="H21" s="4" t="inlineStr">
        <is>
          <t xml:space="preserve"> </t>
        </is>
      </c>
    </row>
    <row r="22">
      <c r="A22" s="4" t="inlineStr">
        <is>
          <t>Stock-based compensation</t>
        </is>
      </c>
      <c r="B22" s="4" t="inlineStr">
        <is>
          <t xml:space="preserve"> </t>
        </is>
      </c>
      <c r="C22" s="5" t="n">
        <v>17353</v>
      </c>
      <c r="D22" s="4" t="inlineStr">
        <is>
          <t xml:space="preserve"> </t>
        </is>
      </c>
      <c r="E22" s="5" t="n">
        <v>17353</v>
      </c>
      <c r="F22" s="4" t="inlineStr">
        <is>
          <t xml:space="preserve"> </t>
        </is>
      </c>
      <c r="G22" s="4" t="inlineStr">
        <is>
          <t xml:space="preserve"> </t>
        </is>
      </c>
      <c r="H22" s="4" t="inlineStr">
        <is>
          <t xml:space="preserve"> </t>
        </is>
      </c>
    </row>
    <row r="23">
      <c r="A23" s="4" t="inlineStr">
        <is>
          <t>Balance, end of period at Mar. 31, 2025</t>
        </is>
      </c>
      <c r="B23" s="6" t="n">
        <v>1884856</v>
      </c>
      <c r="C23" s="6" t="n">
        <v>1884856</v>
      </c>
      <c r="D23" s="6" t="n">
        <v>17943</v>
      </c>
      <c r="E23" s="6" t="n">
        <v>347486</v>
      </c>
      <c r="F23" s="6" t="n">
        <v>2345027</v>
      </c>
      <c r="G23" s="6" t="n">
        <v>-465628</v>
      </c>
      <c r="H23" s="6" t="n">
        <v>-359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Changes in Accumulated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Other comprehensive income before reclassifications, before tax</t>
        </is>
      </c>
      <c r="B4" s="6" t="n">
        <v>3509</v>
      </c>
      <c r="C4" s="4" t="inlineStr">
        <is>
          <t xml:space="preserve"> </t>
        </is>
      </c>
    </row>
    <row r="5">
      <c r="A5" s="4" t="inlineStr">
        <is>
          <t>Amounts reclassified from accumulated other comprehensive loss, before tax</t>
        </is>
      </c>
      <c r="B5" s="5" t="n">
        <v>4405</v>
      </c>
      <c r="C5" s="4" t="inlineStr">
        <is>
          <t xml:space="preserve"> </t>
        </is>
      </c>
    </row>
    <row r="6">
      <c r="A6" s="4" t="inlineStr">
        <is>
          <t>Income tax expense</t>
        </is>
      </c>
      <c r="B6" s="5" t="n">
        <v>2080</v>
      </c>
      <c r="C6" s="4" t="inlineStr">
        <is>
          <t xml:space="preserve"> </t>
        </is>
      </c>
    </row>
    <row r="7">
      <c r="A7" s="4" t="inlineStr">
        <is>
          <t>Net current-period other comprehensive income, net of tax</t>
        </is>
      </c>
      <c r="B7" s="5" t="n">
        <v>5834</v>
      </c>
      <c r="C7" s="4" t="inlineStr">
        <is>
          <t xml:space="preserve"> </t>
        </is>
      </c>
    </row>
    <row r="8">
      <c r="A8" s="4" t="inlineStr">
        <is>
          <t>Foreign Currency Translation Adjustment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alance, beginning of period</t>
        </is>
      </c>
      <c r="B10" s="5" t="n">
        <v>-2762</v>
      </c>
      <c r="C10" s="4" t="inlineStr">
        <is>
          <t xml:space="preserve"> </t>
        </is>
      </c>
    </row>
    <row r="11">
      <c r="A11" s="4" t="inlineStr">
        <is>
          <t>Other comprehensive income before reclassifications, before tax</t>
        </is>
      </c>
      <c r="B11" s="5" t="n">
        <v>2488</v>
      </c>
      <c r="C11" s="4" t="inlineStr">
        <is>
          <t xml:space="preserve"> </t>
        </is>
      </c>
    </row>
    <row r="12">
      <c r="A12" s="4" t="inlineStr">
        <is>
          <t>Amounts reclassified from accumulated other comprehensive loss, before tax</t>
        </is>
      </c>
      <c r="B12" s="5" t="n">
        <v>0</v>
      </c>
      <c r="C12" s="4" t="inlineStr">
        <is>
          <t xml:space="preserve"> </t>
        </is>
      </c>
    </row>
    <row r="13">
      <c r="A13" s="4" t="inlineStr">
        <is>
          <t>Income tax expense</t>
        </is>
      </c>
      <c r="B13" s="5" t="n">
        <v>654</v>
      </c>
      <c r="C13" s="4" t="inlineStr">
        <is>
          <t xml:space="preserve"> </t>
        </is>
      </c>
    </row>
    <row r="14">
      <c r="A14" s="4" t="inlineStr">
        <is>
          <t>Net current-period other comprehensive income, net of tax</t>
        </is>
      </c>
      <c r="B14" s="5" t="n">
        <v>1834</v>
      </c>
      <c r="C14" s="4" t="inlineStr">
        <is>
          <t xml:space="preserve"> </t>
        </is>
      </c>
    </row>
    <row r="15">
      <c r="A15" s="4" t="inlineStr">
        <is>
          <t>Balance, end of period</t>
        </is>
      </c>
      <c r="B15" s="5" t="n">
        <v>-928</v>
      </c>
      <c r="C15" s="4" t="inlineStr">
        <is>
          <t xml:space="preserve"> </t>
        </is>
      </c>
    </row>
    <row r="16">
      <c r="A16" s="4" t="inlineStr">
        <is>
          <t>Funded Status of Benefit Plan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alance, beginning of period</t>
        </is>
      </c>
      <c r="B18" s="5" t="n">
        <v>-363874</v>
      </c>
      <c r="C18" s="4" t="inlineStr">
        <is>
          <t xml:space="preserve"> </t>
        </is>
      </c>
    </row>
    <row r="19">
      <c r="A19" s="4" t="inlineStr">
        <is>
          <t>Other comprehensive income before reclassifications, before tax</t>
        </is>
      </c>
      <c r="B19" s="5" t="n">
        <v>0</v>
      </c>
      <c r="C19" s="4" t="inlineStr">
        <is>
          <t xml:space="preserve"> </t>
        </is>
      </c>
    </row>
    <row r="20">
      <c r="A20" s="4" t="inlineStr">
        <is>
          <t>Amounts reclassified from accumulated other comprehensive loss, before tax</t>
        </is>
      </c>
      <c r="B20" s="5" t="n">
        <v>4405</v>
      </c>
      <c r="C20" s="4" t="inlineStr">
        <is>
          <t xml:space="preserve"> </t>
        </is>
      </c>
    </row>
    <row r="21">
      <c r="A21" s="4" t="inlineStr">
        <is>
          <t>Income tax expense</t>
        </is>
      </c>
      <c r="B21" s="5" t="n">
        <v>1158</v>
      </c>
      <c r="C21" s="4" t="inlineStr">
        <is>
          <t xml:space="preserve"> </t>
        </is>
      </c>
    </row>
    <row r="22">
      <c r="A22" s="4" t="inlineStr">
        <is>
          <t>Net current-period other comprehensive income, net of tax</t>
        </is>
      </c>
      <c r="B22" s="5" t="n">
        <v>3247</v>
      </c>
      <c r="C22" s="4" t="inlineStr">
        <is>
          <t xml:space="preserve"> </t>
        </is>
      </c>
    </row>
    <row r="23">
      <c r="A23" s="4" t="inlineStr">
        <is>
          <t>Balance, end of period</t>
        </is>
      </c>
      <c r="B23" s="5" t="n">
        <v>-360627</v>
      </c>
      <c r="C23" s="4" t="inlineStr">
        <is>
          <t xml:space="preserve"> </t>
        </is>
      </c>
    </row>
    <row r="24">
      <c r="A24" s="4" t="inlineStr">
        <is>
          <t>Net Unrealized Gain/(Loss) on Available-For-Sale Securities</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Balance, beginning of period</t>
        </is>
      </c>
      <c r="B26" s="5" t="n">
        <v>830</v>
      </c>
      <c r="C26" s="4" t="inlineStr">
        <is>
          <t xml:space="preserve"> </t>
        </is>
      </c>
    </row>
    <row r="27">
      <c r="A27" s="4" t="inlineStr">
        <is>
          <t>Other comprehensive income before reclassifications, before tax</t>
        </is>
      </c>
      <c r="B27" s="5" t="n">
        <v>1021</v>
      </c>
      <c r="C27" s="4" t="inlineStr">
        <is>
          <t xml:space="preserve"> </t>
        </is>
      </c>
    </row>
    <row r="28">
      <c r="A28" s="4" t="inlineStr">
        <is>
          <t>Amounts reclassified from accumulated other comprehensive loss, before tax</t>
        </is>
      </c>
      <c r="B28" s="5" t="n">
        <v>0</v>
      </c>
      <c r="C28" s="4" t="inlineStr">
        <is>
          <t xml:space="preserve"> </t>
        </is>
      </c>
    </row>
    <row r="29">
      <c r="A29" s="4" t="inlineStr">
        <is>
          <t>Income tax expense</t>
        </is>
      </c>
      <c r="B29" s="5" t="n">
        <v>268</v>
      </c>
      <c r="C29" s="4" t="inlineStr">
        <is>
          <t xml:space="preserve"> </t>
        </is>
      </c>
    </row>
    <row r="30">
      <c r="A30" s="4" t="inlineStr">
        <is>
          <t>Net current-period other comprehensive income, net of tax</t>
        </is>
      </c>
      <c r="B30" s="5" t="n">
        <v>753</v>
      </c>
      <c r="C30" s="4" t="inlineStr">
        <is>
          <t xml:space="preserve"> </t>
        </is>
      </c>
    </row>
    <row r="31">
      <c r="A31" s="4" t="inlineStr">
        <is>
          <t>Balance, end of period</t>
        </is>
      </c>
      <c r="B31" s="5" t="n">
        <v>1583</v>
      </c>
      <c r="C31" s="4" t="inlineStr">
        <is>
          <t xml:space="preserve"> </t>
        </is>
      </c>
    </row>
    <row r="32">
      <c r="A32" s="4" t="inlineStr">
        <is>
          <t>Total Accumulated Other Comprehensive Loss</t>
        </is>
      </c>
      <c r="B32" s="4" t="inlineStr">
        <is>
          <t xml:space="preserve"> </t>
        </is>
      </c>
      <c r="C32" s="4" t="inlineStr">
        <is>
          <t xml:space="preserve"> </t>
        </is>
      </c>
    </row>
    <row r="33">
      <c r="A33" s="3" t="inlineStr">
        <is>
          <t>Accumulated Other Comprehensive Income (Loss) [Roll Forward]</t>
        </is>
      </c>
      <c r="B33" s="4" t="inlineStr">
        <is>
          <t xml:space="preserve"> </t>
        </is>
      </c>
      <c r="C33" s="4" t="inlineStr">
        <is>
          <t xml:space="preserve"> </t>
        </is>
      </c>
    </row>
    <row r="34">
      <c r="A34" s="4" t="inlineStr">
        <is>
          <t>Balance, beginning of period</t>
        </is>
      </c>
      <c r="B34" s="5" t="n">
        <v>-365806</v>
      </c>
      <c r="C34" s="4" t="inlineStr">
        <is>
          <t xml:space="preserve"> </t>
        </is>
      </c>
    </row>
    <row r="35">
      <c r="A35" s="4" t="inlineStr">
        <is>
          <t>Net current-period other comprehensive income, net of tax</t>
        </is>
      </c>
      <c r="B35" s="5" t="n">
        <v>5834</v>
      </c>
      <c r="C35" s="6" t="n">
        <v>503</v>
      </c>
    </row>
    <row r="36">
      <c r="A36" s="4" t="inlineStr">
        <is>
          <t>Balance, end of period</t>
        </is>
      </c>
      <c r="B36" s="6" t="n">
        <v>-359972</v>
      </c>
      <c r="C3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Reclassifications Ou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components of net periodic benefit costs/(income)</t>
        </is>
      </c>
      <c r="B4" s="6" t="n">
        <v>4638</v>
      </c>
      <c r="C4" s="6" t="n">
        <v>1051</v>
      </c>
    </row>
    <row r="5">
      <c r="A5" s="4" t="inlineStr">
        <is>
          <t>Total reclassification, before tax</t>
        </is>
      </c>
      <c r="B5" s="5" t="n">
        <v>-63968</v>
      </c>
      <c r="C5" s="5" t="n">
        <v>-55655</v>
      </c>
    </row>
    <row r="6">
      <c r="A6" s="4" t="inlineStr">
        <is>
          <t>Income tax expense</t>
        </is>
      </c>
      <c r="B6" s="5" t="n">
        <v>-14417</v>
      </c>
      <c r="C6" s="5" t="n">
        <v>-15238</v>
      </c>
    </row>
    <row r="7">
      <c r="A7" s="4" t="inlineStr">
        <is>
          <t>Total reclassification, net of tax</t>
        </is>
      </c>
      <c r="B7" s="5" t="n">
        <v>-49551</v>
      </c>
      <c r="C7" s="6" t="n">
        <v>-40417</v>
      </c>
    </row>
    <row r="8">
      <c r="A8" s="4" t="inlineStr">
        <is>
          <t>Amounts reclassified from accumulated other comprehensiv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 before tax</t>
        </is>
      </c>
      <c r="B10" s="5" t="n">
        <v>4405</v>
      </c>
      <c r="C10" s="4" t="inlineStr">
        <is>
          <t xml:space="preserve"> </t>
        </is>
      </c>
    </row>
    <row r="11">
      <c r="A11" s="4" t="inlineStr">
        <is>
          <t>Income tax expense</t>
        </is>
      </c>
      <c r="B11" s="5" t="n">
        <v>1158</v>
      </c>
      <c r="C11" s="4" t="inlineStr">
        <is>
          <t xml:space="preserve"> </t>
        </is>
      </c>
    </row>
    <row r="12">
      <c r="A12" s="4" t="inlineStr">
        <is>
          <t>Total reclassification, net of tax</t>
        </is>
      </c>
      <c r="B12" s="5" t="n">
        <v>3247</v>
      </c>
      <c r="C12" s="4" t="inlineStr">
        <is>
          <t xml:space="preserve"> </t>
        </is>
      </c>
    </row>
    <row r="13">
      <c r="A13" s="4" t="inlineStr">
        <is>
          <t>Amounts reclassified from accumulated other comprehensive loss | Amortization of prior service credit</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components of net periodic benefit costs/(income)</t>
        </is>
      </c>
      <c r="B15" s="5" t="n">
        <v>-486</v>
      </c>
      <c r="C15" s="4" t="inlineStr">
        <is>
          <t xml:space="preserve"> </t>
        </is>
      </c>
    </row>
    <row r="16">
      <c r="A16" s="4" t="inlineStr">
        <is>
          <t>Amounts reclassified from accumulated other comprehensive loss | Amortization of actuarial los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components of net periodic benefit costs/(income)</t>
        </is>
      </c>
      <c r="B18" s="6" t="n">
        <v>4891</v>
      </c>
      <c r="C1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OCKHOLDERS’ EQUITY INFORMATION - Total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7353</v>
      </c>
      <c r="C4" s="6" t="n">
        <v>1585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4291</v>
      </c>
      <c r="C7" s="5" t="n">
        <v>3954</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78</v>
      </c>
      <c r="C10" s="5" t="n">
        <v>392</v>
      </c>
    </row>
    <row r="11">
      <c r="A11" s="4" t="inlineStr">
        <is>
          <t>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6617</v>
      </c>
      <c r="C13" s="5" t="n">
        <v>623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5867</v>
      </c>
      <c r="C16" s="6" t="n">
        <v>52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2</v>
      </c>
    </row>
    <row r="5">
      <c r="A5" s="4" t="inlineStr">
        <is>
          <t>The Athletic | Subscription</t>
        </is>
      </c>
      <c r="B5" s="4" t="inlineStr">
        <is>
          <t xml:space="preserve"> </t>
        </is>
      </c>
    </row>
    <row r="6">
      <c r="A6" s="3" t="inlineStr">
        <is>
          <t>Segment Reporting Information [Line Items]</t>
        </is>
      </c>
      <c r="B6" s="4" t="inlineStr">
        <is>
          <t xml:space="preserve"> </t>
        </is>
      </c>
    </row>
    <row r="7">
      <c r="A7" s="4" t="inlineStr">
        <is>
          <t>Percentage of revenue allocation</t>
        </is>
      </c>
      <c r="B7" s="9" t="n">
        <v>0.1</v>
      </c>
    </row>
    <row r="8">
      <c r="A8" s="4" t="inlineStr">
        <is>
          <t>The Athletic | Product Development, Marketing and Subscriber Servicing Expenses</t>
        </is>
      </c>
      <c r="B8" s="4" t="inlineStr">
        <is>
          <t xml:space="preserve"> </t>
        </is>
      </c>
    </row>
    <row r="9">
      <c r="A9" s="3" t="inlineStr">
        <is>
          <t>Segment Reporting Information [Line Items]</t>
        </is>
      </c>
      <c r="B9" s="4" t="inlineStr">
        <is>
          <t xml:space="preserve"> </t>
        </is>
      </c>
    </row>
    <row r="10">
      <c r="A10" s="4" t="inlineStr">
        <is>
          <t>Percentage of revenue allocation</t>
        </is>
      </c>
      <c r="B10" s="9"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635910</v>
      </c>
      <c r="C4" s="6" t="n">
        <v>594015</v>
      </c>
    </row>
    <row r="5">
      <c r="A5" s="4" t="inlineStr">
        <is>
          <t>Cost of revenue (excluding depreciation and amortization)</t>
        </is>
      </c>
      <c r="B5" s="5" t="n">
        <v>334637</v>
      </c>
      <c r="C5" s="5" t="n">
        <v>316867</v>
      </c>
    </row>
    <row r="6">
      <c r="A6" s="4" t="inlineStr">
        <is>
          <t>Sales and marketing</t>
        </is>
      </c>
      <c r="B6" s="5" t="n">
        <v>65959</v>
      </c>
      <c r="C6" s="5" t="n">
        <v>65134</v>
      </c>
    </row>
    <row r="7">
      <c r="A7" s="4" t="inlineStr">
        <is>
          <t>Product development</t>
        </is>
      </c>
      <c r="B7" s="5" t="n">
        <v>66539</v>
      </c>
      <c r="C7" s="5" t="n">
        <v>63185</v>
      </c>
    </row>
    <row r="8">
      <c r="A8" s="4" t="inlineStr">
        <is>
          <t>Adjusted general and administrative</t>
        </is>
      </c>
      <c r="B8" s="5" t="n">
        <v>76077</v>
      </c>
      <c r="C8" s="5" t="n">
        <v>72775</v>
      </c>
    </row>
    <row r="9">
      <c r="A9" s="4" t="inlineStr">
        <is>
          <t>Total adjusted operating profit</t>
        </is>
      </c>
      <c r="B9" s="5" t="n">
        <v>92698</v>
      </c>
      <c r="C9" s="5" t="n">
        <v>76054</v>
      </c>
    </row>
    <row r="10">
      <c r="A10" s="4" t="inlineStr">
        <is>
          <t>Other components of net periodic benefit costs</t>
        </is>
      </c>
      <c r="B10" s="5" t="n">
        <v>4638</v>
      </c>
      <c r="C10" s="5" t="n">
        <v>1051</v>
      </c>
    </row>
    <row r="11">
      <c r="A11" s="4" t="inlineStr">
        <is>
          <t>Depreciation and amortization</t>
        </is>
      </c>
      <c r="B11" s="5" t="n">
        <v>21378</v>
      </c>
      <c r="C11" s="5" t="n">
        <v>20706</v>
      </c>
    </row>
    <row r="12">
      <c r="A12" s="4" t="inlineStr">
        <is>
          <t>Severance</t>
        </is>
      </c>
      <c r="B12" s="5" t="n">
        <v>2607</v>
      </c>
      <c r="C12" s="5" t="n">
        <v>4428</v>
      </c>
    </row>
    <row r="13">
      <c r="A13" s="4" t="inlineStr">
        <is>
          <t>Multiemployer pension plan withdrawal costs</t>
        </is>
      </c>
      <c r="B13" s="5" t="n">
        <v>1229</v>
      </c>
      <c r="C13" s="5" t="n">
        <v>1612</v>
      </c>
    </row>
    <row r="14">
      <c r="A14" s="4" t="inlineStr">
        <is>
          <t>Generative AI Litigation Costs</t>
        </is>
      </c>
      <c r="B14" s="5" t="n">
        <v>4397</v>
      </c>
      <c r="C14" s="5" t="n">
        <v>989</v>
      </c>
    </row>
    <row r="15">
      <c r="A15" s="4" t="inlineStr">
        <is>
          <t>Multiemployer pension plan liability adjustment</t>
        </is>
      </c>
      <c r="B15" s="5" t="n">
        <v>4453</v>
      </c>
      <c r="C15" s="5" t="n">
        <v>0</v>
      </c>
    </row>
    <row r="16">
      <c r="A16" s="4" t="inlineStr">
        <is>
          <t>Interest income and other, net</t>
        </is>
      </c>
      <c r="B16" s="5" t="n">
        <v>9972</v>
      </c>
      <c r="C16" s="5" t="n">
        <v>8387</v>
      </c>
    </row>
    <row r="17">
      <c r="A17" s="4" t="inlineStr">
        <is>
          <t>Income before income taxes</t>
        </is>
      </c>
      <c r="B17" s="5" t="n">
        <v>63968</v>
      </c>
      <c r="C17" s="5" t="n">
        <v>55655</v>
      </c>
    </row>
    <row r="18">
      <c r="A18" s="4" t="inlineStr">
        <is>
          <t>Subscrip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464257</v>
      </c>
      <c r="C20" s="5" t="n">
        <v>429005</v>
      </c>
    </row>
    <row r="21">
      <c r="A21" s="4" t="inlineStr">
        <is>
          <t>Advertis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108076</v>
      </c>
      <c r="C23" s="5" t="n">
        <v>103711</v>
      </c>
    </row>
    <row r="24">
      <c r="A24" s="4" t="inlineStr">
        <is>
          <t>Affiliate, licensing and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63577</v>
      </c>
      <c r="C26" s="5" t="n">
        <v>61299</v>
      </c>
    </row>
    <row r="27">
      <c r="A27" s="4" t="inlineStr">
        <is>
          <t>Operating Segments | NYT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588913</v>
      </c>
      <c r="C29" s="5" t="n">
        <v>557394</v>
      </c>
    </row>
    <row r="30">
      <c r="A30" s="4" t="inlineStr">
        <is>
          <t>Cost of revenue (excluding depreciation and amortization)</t>
        </is>
      </c>
      <c r="B30" s="5" t="n">
        <v>307260</v>
      </c>
      <c r="C30" s="5" t="n">
        <v>292457</v>
      </c>
    </row>
    <row r="31">
      <c r="A31" s="4" t="inlineStr">
        <is>
          <t>Sales and marketing</t>
        </is>
      </c>
      <c r="B31" s="5" t="n">
        <v>59982</v>
      </c>
      <c r="C31" s="5" t="n">
        <v>55481</v>
      </c>
    </row>
    <row r="32">
      <c r="A32" s="4" t="inlineStr">
        <is>
          <t>Product development</t>
        </is>
      </c>
      <c r="B32" s="5" t="n">
        <v>57249</v>
      </c>
      <c r="C32" s="5" t="n">
        <v>54865</v>
      </c>
    </row>
    <row r="33">
      <c r="A33" s="4" t="inlineStr">
        <is>
          <t>Adjusted general and administrative</t>
        </is>
      </c>
      <c r="B33" s="5" t="n">
        <v>74600</v>
      </c>
      <c r="C33" s="5" t="n">
        <v>69847</v>
      </c>
    </row>
    <row r="34">
      <c r="A34" s="4" t="inlineStr">
        <is>
          <t>Total adjusted operating profit</t>
        </is>
      </c>
      <c r="B34" s="5" t="n">
        <v>89822</v>
      </c>
      <c r="C34" s="5" t="n">
        <v>84744</v>
      </c>
    </row>
    <row r="35">
      <c r="A35" s="4" t="inlineStr">
        <is>
          <t>Operating Segments | The Athletic</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47560</v>
      </c>
      <c r="C37" s="5" t="n">
        <v>37184</v>
      </c>
    </row>
    <row r="38">
      <c r="A38" s="4" t="inlineStr">
        <is>
          <t>Cost of revenue (excluding depreciation and amortization)</t>
        </is>
      </c>
      <c r="B38" s="5" t="n">
        <v>27940</v>
      </c>
      <c r="C38" s="5" t="n">
        <v>24973</v>
      </c>
    </row>
    <row r="39">
      <c r="A39" s="4" t="inlineStr">
        <is>
          <t>Sales and marketing</t>
        </is>
      </c>
      <c r="B39" s="5" t="n">
        <v>5977</v>
      </c>
      <c r="C39" s="5" t="n">
        <v>9653</v>
      </c>
    </row>
    <row r="40">
      <c r="A40" s="4" t="inlineStr">
        <is>
          <t>Product development</t>
        </is>
      </c>
      <c r="B40" s="5" t="n">
        <v>9290</v>
      </c>
      <c r="C40" s="5" t="n">
        <v>8320</v>
      </c>
    </row>
    <row r="41">
      <c r="A41" s="4" t="inlineStr">
        <is>
          <t>Adjusted general and administrative</t>
        </is>
      </c>
      <c r="B41" s="5" t="n">
        <v>1477</v>
      </c>
      <c r="C41" s="5" t="n">
        <v>2928</v>
      </c>
    </row>
    <row r="42">
      <c r="A42" s="4" t="inlineStr">
        <is>
          <t>Total adjusted operating profit</t>
        </is>
      </c>
      <c r="B42" s="5" t="n">
        <v>2876</v>
      </c>
      <c r="C42" s="5" t="n">
        <v>-8690</v>
      </c>
    </row>
    <row r="43">
      <c r="A43" s="4" t="inlineStr">
        <is>
          <t>Operating Segments | Subscription | NYTG</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5" t="n">
        <v>431520</v>
      </c>
      <c r="C45" s="5" t="n">
        <v>401370</v>
      </c>
    </row>
    <row r="46">
      <c r="A46" s="4" t="inlineStr">
        <is>
          <t>Operating Segments | Subscription | The Athletic</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s</t>
        </is>
      </c>
      <c r="B48" s="5" t="n">
        <v>32737</v>
      </c>
      <c r="C48" s="5" t="n">
        <v>27635</v>
      </c>
    </row>
    <row r="49">
      <c r="A49" s="4" t="inlineStr">
        <is>
          <t>Operating Segments | Advertising | NYTG</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s</t>
        </is>
      </c>
      <c r="B51" s="5" t="n">
        <v>97658</v>
      </c>
      <c r="C51" s="5" t="n">
        <v>98004</v>
      </c>
    </row>
    <row r="52">
      <c r="A52" s="4" t="inlineStr">
        <is>
          <t>Operating Segments | Advertising | The Athletic</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s</t>
        </is>
      </c>
      <c r="B54" s="5" t="n">
        <v>10418</v>
      </c>
      <c r="C54" s="5" t="n">
        <v>5707</v>
      </c>
    </row>
    <row r="55">
      <c r="A55" s="4" t="inlineStr">
        <is>
          <t>Operating Segments | Affiliate, licensing and other | NYTG</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s</t>
        </is>
      </c>
      <c r="B57" s="5" t="n">
        <v>59735</v>
      </c>
      <c r="C57" s="5" t="n">
        <v>58020</v>
      </c>
    </row>
    <row r="58">
      <c r="A58" s="4" t="inlineStr">
        <is>
          <t>Operating Segments | Affiliate, licensing and other | The Athletic</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s</t>
        </is>
      </c>
      <c r="B60" s="5" t="n">
        <v>4405</v>
      </c>
      <c r="C60" s="5" t="n">
        <v>3842</v>
      </c>
    </row>
    <row r="61">
      <c r="A61" s="4" t="inlineStr">
        <is>
          <t>Intersegment Elimination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s</t>
        </is>
      </c>
      <c r="B63" s="5" t="n">
        <v>-563</v>
      </c>
      <c r="C63" s="5" t="n">
        <v>-563</v>
      </c>
    </row>
    <row r="64">
      <c r="A64" s="4" t="inlineStr">
        <is>
          <t>Cost of revenue (excluding depreciation and amortization)</t>
        </is>
      </c>
      <c r="B64" s="5" t="n">
        <v>-563</v>
      </c>
      <c r="C64" s="5" t="n">
        <v>-563</v>
      </c>
    </row>
    <row r="65">
      <c r="A65" s="4" t="inlineStr">
        <is>
          <t>Sales and marketing</t>
        </is>
      </c>
      <c r="B65" s="5" t="n">
        <v>0</v>
      </c>
      <c r="C65" s="5" t="n">
        <v>0</v>
      </c>
    </row>
    <row r="66">
      <c r="A66" s="4" t="inlineStr">
        <is>
          <t>Product development</t>
        </is>
      </c>
      <c r="B66" s="5" t="n">
        <v>0</v>
      </c>
      <c r="C66" s="5" t="n">
        <v>0</v>
      </c>
    </row>
    <row r="67">
      <c r="A67" s="4" t="inlineStr">
        <is>
          <t>Adjusted general and administrative</t>
        </is>
      </c>
      <c r="B67" s="5" t="n">
        <v>0</v>
      </c>
      <c r="C67" s="5" t="n">
        <v>0</v>
      </c>
    </row>
    <row r="68">
      <c r="A68" s="4" t="inlineStr">
        <is>
          <t>Total adjusted operating profit</t>
        </is>
      </c>
      <c r="B68" s="5" t="n">
        <v>0</v>
      </c>
      <c r="C68" s="5" t="n">
        <v>0</v>
      </c>
    </row>
    <row r="69">
      <c r="A69" s="4" t="inlineStr">
        <is>
          <t>Intersegment Eliminations | Subscription</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revenues</t>
        </is>
      </c>
      <c r="B71" s="5" t="n">
        <v>0</v>
      </c>
      <c r="C71" s="5" t="n">
        <v>0</v>
      </c>
    </row>
    <row r="72">
      <c r="A72" s="4" t="inlineStr">
        <is>
          <t>Intersegment Eliminations | Advertising</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s</t>
        </is>
      </c>
      <c r="B74" s="5" t="n">
        <v>0</v>
      </c>
      <c r="C74" s="5" t="n">
        <v>0</v>
      </c>
    </row>
    <row r="75">
      <c r="A75" s="4" t="inlineStr">
        <is>
          <t>Intersegment Eliminations | Affiliate, licensing and oth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s</t>
        </is>
      </c>
      <c r="B77" s="6" t="n">
        <v>-563</v>
      </c>
      <c r="C77" s="6" t="n">
        <v>-5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Restricted stock unit vested (in shares)</t>
        </is>
      </c>
      <c r="B4" s="5" t="n">
        <v>591716</v>
      </c>
      <c r="C4" s="5" t="n">
        <v>470820</v>
      </c>
    </row>
    <row r="5">
      <c r="A5" s="4" t="inlineStr">
        <is>
          <t>Performance-based awards (in shares)</t>
        </is>
      </c>
      <c r="B5" s="5" t="n">
        <v>145624</v>
      </c>
      <c r="C5" s="5" t="n">
        <v>85703</v>
      </c>
    </row>
    <row r="6">
      <c r="A6" s="4" t="inlineStr">
        <is>
          <t>Share repurchases (in shares)</t>
        </is>
      </c>
      <c r="B6" s="5" t="n">
        <v>1180186</v>
      </c>
      <c r="C6" s="5" t="n">
        <v>7034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9551</v>
      </c>
      <c r="C4" s="6" t="n">
        <v>404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378</v>
      </c>
      <c r="C6" s="5" t="n">
        <v>20706</v>
      </c>
    </row>
    <row r="7">
      <c r="A7" s="4" t="inlineStr">
        <is>
          <t>Amortization of right-of-use asset</t>
        </is>
      </c>
      <c r="B7" s="5" t="n">
        <v>2329</v>
      </c>
      <c r="C7" s="5" t="n">
        <v>2221</v>
      </c>
    </row>
    <row r="8">
      <c r="A8" s="4" t="inlineStr">
        <is>
          <t>Stock-based compensation expense</t>
        </is>
      </c>
      <c r="B8" s="5" t="n">
        <v>17353</v>
      </c>
      <c r="C8" s="5" t="n">
        <v>15856</v>
      </c>
    </row>
    <row r="9">
      <c r="A9" s="4" t="inlineStr">
        <is>
          <t>Multiemployer pension plan liability adjustment</t>
        </is>
      </c>
      <c r="B9" s="5" t="n">
        <v>4453</v>
      </c>
      <c r="C9" s="5" t="n">
        <v>0</v>
      </c>
    </row>
    <row r="10">
      <c r="A10" s="4" t="inlineStr">
        <is>
          <t>Change in long-term retirement benefit obligations</t>
        </is>
      </c>
      <c r="B10" s="5" t="n">
        <v>-2472</v>
      </c>
      <c r="C10" s="5" t="n">
        <v>-5758</v>
      </c>
    </row>
    <row r="11">
      <c r="A11" s="4" t="inlineStr">
        <is>
          <t>Other – net</t>
        </is>
      </c>
      <c r="B11" s="5" t="n">
        <v>2629</v>
      </c>
      <c r="C11" s="5" t="n">
        <v>-1026</v>
      </c>
    </row>
    <row r="12">
      <c r="A12" s="3" t="inlineStr">
        <is>
          <t>Changes in operating assets and liabilities:</t>
        </is>
      </c>
      <c r="B12" s="4" t="inlineStr">
        <is>
          <t xml:space="preserve"> </t>
        </is>
      </c>
      <c r="C12" s="4" t="inlineStr">
        <is>
          <t xml:space="preserve"> </t>
        </is>
      </c>
    </row>
    <row r="13">
      <c r="A13" s="4" t="inlineStr">
        <is>
          <t>Accounts receivable – net</t>
        </is>
      </c>
      <c r="B13" s="5" t="n">
        <v>57016</v>
      </c>
      <c r="C13" s="5" t="n">
        <v>64832</v>
      </c>
    </row>
    <row r="14">
      <c r="A14" s="4" t="inlineStr">
        <is>
          <t>Other assets</t>
        </is>
      </c>
      <c r="B14" s="5" t="n">
        <v>32079</v>
      </c>
      <c r="C14" s="5" t="n">
        <v>2360</v>
      </c>
    </row>
    <row r="15">
      <c r="A15" s="4" t="inlineStr">
        <is>
          <t>Accounts payable, accrued payroll and other liabilities</t>
        </is>
      </c>
      <c r="B15" s="5" t="n">
        <v>-92257</v>
      </c>
      <c r="C15" s="5" t="n">
        <v>-93067</v>
      </c>
    </row>
    <row r="16">
      <c r="A16" s="4" t="inlineStr">
        <is>
          <t>Unexpired subscriptions</t>
        </is>
      </c>
      <c r="B16" s="5" t="n">
        <v>6623</v>
      </c>
      <c r="C16" s="5" t="n">
        <v>5438</v>
      </c>
    </row>
    <row r="17">
      <c r="A17" s="4" t="inlineStr">
        <is>
          <t>Other noncurrent assets and liabilities</t>
        </is>
      </c>
      <c r="B17" s="5" t="n">
        <v>406</v>
      </c>
      <c r="C17" s="5" t="n">
        <v>1100</v>
      </c>
    </row>
    <row r="18">
      <c r="A18" s="4" t="inlineStr">
        <is>
          <t>Net cash provided by operating activities</t>
        </is>
      </c>
      <c r="B18" s="5" t="n">
        <v>99088</v>
      </c>
      <c r="C18" s="5" t="n">
        <v>53079</v>
      </c>
    </row>
    <row r="19">
      <c r="A19" s="3" t="inlineStr">
        <is>
          <t>Cash flows from investing activities</t>
        </is>
      </c>
      <c r="B19" s="4" t="inlineStr">
        <is>
          <t xml:space="preserve"> </t>
        </is>
      </c>
      <c r="C19" s="4" t="inlineStr">
        <is>
          <t xml:space="preserve"> </t>
        </is>
      </c>
    </row>
    <row r="20">
      <c r="A20" s="4" t="inlineStr">
        <is>
          <t>Purchases of marketable securities</t>
        </is>
      </c>
      <c r="B20" s="5" t="n">
        <v>-168265</v>
      </c>
      <c r="C20" s="5" t="n">
        <v>-112892</v>
      </c>
    </row>
    <row r="21">
      <c r="A21" s="4" t="inlineStr">
        <is>
          <t>Maturities of marketable securities</t>
        </is>
      </c>
      <c r="B21" s="5" t="n">
        <v>161931</v>
      </c>
      <c r="C21" s="5" t="n">
        <v>52374</v>
      </c>
    </row>
    <row r="22">
      <c r="A22" s="4" t="inlineStr">
        <is>
          <t>Capital expenditures</t>
        </is>
      </c>
      <c r="B22" s="5" t="n">
        <v>-9237</v>
      </c>
      <c r="C22" s="5" t="n">
        <v>-6424</v>
      </c>
    </row>
    <row r="23">
      <c r="A23" s="4" t="inlineStr">
        <is>
          <t>Other – net</t>
        </is>
      </c>
      <c r="B23" s="5" t="n">
        <v>7231</v>
      </c>
      <c r="C23" s="5" t="n">
        <v>551</v>
      </c>
    </row>
    <row r="24">
      <c r="A24" s="4" t="inlineStr">
        <is>
          <t>Net cash used in investing activities</t>
        </is>
      </c>
      <c r="B24" s="5" t="n">
        <v>-8340</v>
      </c>
      <c r="C24" s="5" t="n">
        <v>-66391</v>
      </c>
    </row>
    <row r="25">
      <c r="A25" s="3" t="inlineStr">
        <is>
          <t>Cash flows from financing activities</t>
        </is>
      </c>
      <c r="B25" s="4" t="inlineStr">
        <is>
          <t xml:space="preserve"> </t>
        </is>
      </c>
      <c r="C25" s="4" t="inlineStr">
        <is>
          <t xml:space="preserve"> </t>
        </is>
      </c>
    </row>
    <row r="26">
      <c r="A26" s="4" t="inlineStr">
        <is>
          <t>Dividends paid</t>
        </is>
      </c>
      <c r="B26" s="5" t="n">
        <v>-22069</v>
      </c>
      <c r="C26" s="5" t="n">
        <v>-18621</v>
      </c>
    </row>
    <row r="27">
      <c r="A27" s="3" t="inlineStr">
        <is>
          <t>Capital shares:</t>
        </is>
      </c>
      <c r="B27" s="4" t="inlineStr">
        <is>
          <t xml:space="preserve"> </t>
        </is>
      </c>
      <c r="C27" s="4" t="inlineStr">
        <is>
          <t xml:space="preserve"> </t>
        </is>
      </c>
    </row>
    <row r="28">
      <c r="A28" s="4" t="inlineStr">
        <is>
          <t>Repurchases</t>
        </is>
      </c>
      <c r="B28" s="5" t="n">
        <v>-58957</v>
      </c>
      <c r="C28" s="5" t="n">
        <v>-32458</v>
      </c>
    </row>
    <row r="29">
      <c r="A29" s="4" t="inlineStr">
        <is>
          <t>Share-based compensation tax withholding</t>
        </is>
      </c>
      <c r="B29" s="5" t="n">
        <v>-26243</v>
      </c>
      <c r="C29" s="5" t="n">
        <v>-17605</v>
      </c>
    </row>
    <row r="30">
      <c r="A30" s="4" t="inlineStr">
        <is>
          <t>Net cash used in financing activities</t>
        </is>
      </c>
      <c r="B30" s="5" t="n">
        <v>-107269</v>
      </c>
      <c r="C30" s="5" t="n">
        <v>-68684</v>
      </c>
    </row>
    <row r="31">
      <c r="A31" s="4" t="inlineStr">
        <is>
          <t>Net decrease in cash, cash equivalents and restricted cash</t>
        </is>
      </c>
      <c r="B31" s="5" t="n">
        <v>-16521</v>
      </c>
      <c r="C31" s="5" t="n">
        <v>-81996</v>
      </c>
    </row>
    <row r="32">
      <c r="A32" s="4" t="inlineStr">
        <is>
          <t>Effect of exchange rate changes on cash</t>
        </is>
      </c>
      <c r="B32" s="5" t="n">
        <v>-178</v>
      </c>
      <c r="C32" s="5" t="n">
        <v>-480</v>
      </c>
    </row>
    <row r="33">
      <c r="A33" s="4" t="inlineStr">
        <is>
          <t>Cash, cash equivalents and restricted cash at the beginning of the period</t>
        </is>
      </c>
      <c r="B33" s="5" t="n">
        <v>213857</v>
      </c>
      <c r="C33" s="5" t="n">
        <v>303172</v>
      </c>
    </row>
    <row r="34">
      <c r="A34" s="4" t="inlineStr">
        <is>
          <t>Cash, cash equivalents and restricted cash at the end of the period</t>
        </is>
      </c>
      <c r="B34" s="6" t="n">
        <v>197158</v>
      </c>
      <c r="C34" s="6" t="n">
        <v>2206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March 31, 2025, and December 31, 2024, and the results of operations, changes in stockholders’ equity and cash flows of the Company for the quarters ended March 31, 2025, and March 31, 2024.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United States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31, 2024. Due to the seasonal nature of our business, operating results for the interim periods are not necessarily indicative of a full year’s operations. The first quarter of 2025 contains one fewer day compared with the first quarter of 2024 as a result of 2024 being a leap year. The Company has two reportable segments: The New York Times Group (“NYTG”) and The Athletic. The preparation of financial statements in conformity with GAAP requires management to make estimates and assumptions that affect the amounts reported in our Condensed Consolidated Financial Statements. Actual results could differ from these estimates. The Company has changed the revenue caption on its Condensed Consolidated Statement of Operations from Other to Affiliate, licensing and other effective for the quarter ende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43:51Z</dcterms:created>
  <dcterms:modified xmlns:dcterms="http://purl.org/dc/terms/" xmlns:xsi="http://www.w3.org/2001/XMLSchema-instance" xsi:type="dcterms:W3CDTF">2025-05-07T17:43:53Z</dcterms:modified>
</cp:coreProperties>
</file>